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and Continuance of Opera" sheetId="6" state="visible" r:id="rId6"/>
    <sheet xmlns:r="http://schemas.openxmlformats.org/officeDocument/2006/relationships" name="Summary of Significant Accounti" sheetId="7" state="visible" r:id="rId7"/>
    <sheet xmlns:r="http://schemas.openxmlformats.org/officeDocument/2006/relationships" name="Accounts and Other Receivables" sheetId="8" state="visible" r:id="rId8"/>
    <sheet xmlns:r="http://schemas.openxmlformats.org/officeDocument/2006/relationships" name="Goodwill" sheetId="9" state="visible" r:id="rId9"/>
    <sheet xmlns:r="http://schemas.openxmlformats.org/officeDocument/2006/relationships" name="Accounts Payable and Accrued Li" sheetId="10" state="visible" r:id="rId10"/>
    <sheet xmlns:r="http://schemas.openxmlformats.org/officeDocument/2006/relationships" name="Notes Payable" sheetId="11" state="visible" r:id="rId11"/>
    <sheet xmlns:r="http://schemas.openxmlformats.org/officeDocument/2006/relationships" name="Convertible Debentures" sheetId="12" state="visible" r:id="rId12"/>
    <sheet xmlns:r="http://schemas.openxmlformats.org/officeDocument/2006/relationships" name="Derivative Liabilities" sheetId="13" state="visible" r:id="rId13"/>
    <sheet xmlns:r="http://schemas.openxmlformats.org/officeDocument/2006/relationships" name="Related Party Transactions" sheetId="14" state="visible" r:id="rId14"/>
    <sheet xmlns:r="http://schemas.openxmlformats.org/officeDocument/2006/relationships" name="Stockholders' Deficit" sheetId="15" state="visible" r:id="rId15"/>
    <sheet xmlns:r="http://schemas.openxmlformats.org/officeDocument/2006/relationships" name="Segments" sheetId="16" state="visible" r:id="rId16"/>
    <sheet xmlns:r="http://schemas.openxmlformats.org/officeDocument/2006/relationships" name="Concentration Risk"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and Other Receivables " sheetId="21" state="visible" r:id="rId21"/>
    <sheet xmlns:r="http://schemas.openxmlformats.org/officeDocument/2006/relationships" name="Accounts Payable and Accrued _2" sheetId="22" state="visible" r:id="rId22"/>
    <sheet xmlns:r="http://schemas.openxmlformats.org/officeDocument/2006/relationships" name="Derivative Liabilities (Tables)" sheetId="23" state="visible" r:id="rId23"/>
    <sheet xmlns:r="http://schemas.openxmlformats.org/officeDocument/2006/relationships" name="Segments (Tables)" sheetId="24" state="visible" r:id="rId24"/>
    <sheet xmlns:r="http://schemas.openxmlformats.org/officeDocument/2006/relationships" name="Nature and Continuance of Op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Accounts and Other Receivable_2" sheetId="28" state="visible" r:id="rId28"/>
    <sheet xmlns:r="http://schemas.openxmlformats.org/officeDocument/2006/relationships" name="Goodwill (Details Narrative)" sheetId="29" state="visible" r:id="rId29"/>
    <sheet xmlns:r="http://schemas.openxmlformats.org/officeDocument/2006/relationships" name="Accounts Payable and Accrued _3" sheetId="30" state="visible" r:id="rId30"/>
    <sheet xmlns:r="http://schemas.openxmlformats.org/officeDocument/2006/relationships" name="Notes Payable (Details Narrativ" sheetId="31" state="visible" r:id="rId31"/>
    <sheet xmlns:r="http://schemas.openxmlformats.org/officeDocument/2006/relationships" name="Convertible Debentures (Details" sheetId="32" state="visible" r:id="rId32"/>
    <sheet xmlns:r="http://schemas.openxmlformats.org/officeDocument/2006/relationships" name="Derivative Liabilities (Details" sheetId="33" state="visible" r:id="rId33"/>
    <sheet xmlns:r="http://schemas.openxmlformats.org/officeDocument/2006/relationships" name="Derivative Liabilities (Detai_2" sheetId="34" state="visible" r:id="rId34"/>
    <sheet xmlns:r="http://schemas.openxmlformats.org/officeDocument/2006/relationships" name="Derivative Liabilities (Detai_3" sheetId="35" state="visible" r:id="rId35"/>
    <sheet xmlns:r="http://schemas.openxmlformats.org/officeDocument/2006/relationships" name="Related Party Transactions (Det" sheetId="36" state="visible" r:id="rId36"/>
    <sheet xmlns:r="http://schemas.openxmlformats.org/officeDocument/2006/relationships" name="Stockholders' Deficit (Details " sheetId="37" state="visible" r:id="rId37"/>
    <sheet xmlns:r="http://schemas.openxmlformats.org/officeDocument/2006/relationships" name="Segments (Details)" sheetId="38" state="visible" r:id="rId38"/>
    <sheet xmlns:r="http://schemas.openxmlformats.org/officeDocument/2006/relationships" name="Segments (Details Narrative)" sheetId="39" state="visible" r:id="rId39"/>
    <sheet xmlns:r="http://schemas.openxmlformats.org/officeDocument/2006/relationships" name="Concentration Risk (Details Nar" sheetId="40" state="visible" r:id="rId40"/>
    <sheet xmlns:r="http://schemas.openxmlformats.org/officeDocument/2006/relationships" name="Subsequent Event (Details Narra" sheetId="41" state="visible" r:id="rId41"/>
  </sheets>
  <definedNames/>
  <calcPr calcId="124519" fullCalcOnLoad="1"/>
</workbook>
</file>

<file path=xl/sharedStrings.xml><?xml version="1.0" encoding="utf-8"?>
<sst xmlns="http://schemas.openxmlformats.org/spreadsheetml/2006/main" uniqueCount="366">
  <si>
    <t>Document and Entity Information - shares</t>
  </si>
  <si>
    <t>9 Months Ended</t>
  </si>
  <si>
    <t>Sep. 30, 2018</t>
  </si>
  <si>
    <t>Nov. 09, 2018</t>
  </si>
  <si>
    <t>Document And Entity Information</t>
  </si>
  <si>
    <t>Entity Registrant Name</t>
  </si>
  <si>
    <t>IGEN NETWORKS CORP</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Emerging Growth Company</t>
  </si>
  <si>
    <t>Entity Small Business</t>
  </si>
  <si>
    <t>true</t>
  </si>
  <si>
    <t>Entity Ex Transition Period</t>
  </si>
  <si>
    <t>Condensed Consolidated Interim Balance Sheets - USD ($)</t>
  </si>
  <si>
    <t>Dec. 31, 2017</t>
  </si>
  <si>
    <t>Current Assets</t>
  </si>
  <si>
    <t>Cash, including restricted cash of $25,000 and $25,000, respectively</t>
  </si>
  <si>
    <t>Accounts and other receivables, net</t>
  </si>
  <si>
    <t>Inventory</t>
  </si>
  <si>
    <t>Prepaid expenses and deposits</t>
  </si>
  <si>
    <t>Total Current Assets</t>
  </si>
  <si>
    <t>Equipment, net</t>
  </si>
  <si>
    <t>Goodwill</t>
  </si>
  <si>
    <t>Total Assets</t>
  </si>
  <si>
    <t>Current Liabilities</t>
  </si>
  <si>
    <t>Accounts payable and accrued liabilities</t>
  </si>
  <si>
    <t>Current portion of deferred revenue</t>
  </si>
  <si>
    <t>Notes payable</t>
  </si>
  <si>
    <t xml:space="preserve"> </t>
  </si>
  <si>
    <t>Convertible debenture, net of unamortized discount of $0 and $153,194, respectively</t>
  </si>
  <si>
    <t>Derivative liabilities</t>
  </si>
  <si>
    <t>Total Current Liabilities</t>
  </si>
  <si>
    <t>Deferred revenue, net of current portion</t>
  </si>
  <si>
    <t>Total Liabilities</t>
  </si>
  <si>
    <t>Stockholders' Deficit</t>
  </si>
  <si>
    <t>Preferred stock: Authorized – 10,000,000 shares with $0.001 par value, no shares issued</t>
  </si>
  <si>
    <t>Common stock: Authorized - 375,000,000 shares with $0.001 par value issued and outstanding – 60,087,040 and 39,214,517 shares, respectively</t>
  </si>
  <si>
    <t>Additional paid-in capital</t>
  </si>
  <si>
    <t>Accumulated other comprehensive loss</t>
  </si>
  <si>
    <t>Deficit</t>
  </si>
  <si>
    <t>Total Stockholders' Deficit</t>
  </si>
  <si>
    <t>Total Liabilities and Stockholders' Deficit</t>
  </si>
  <si>
    <t>Condensed Consolidated Interim Balance Sheets (Parenthetical) - USD ($)</t>
  </si>
  <si>
    <t>Restricted cash</t>
  </si>
  <si>
    <t>Convertible debenture, net of unamortized discount</t>
  </si>
  <si>
    <t>Preferred stock, authorized</t>
  </si>
  <si>
    <t>Preferred stock, par value</t>
  </si>
  <si>
    <t>Preferred stock, issued</t>
  </si>
  <si>
    <t>Preferred stock, outstanding</t>
  </si>
  <si>
    <t>Common shares, shares authorized</t>
  </si>
  <si>
    <t>Common shares, par value</t>
  </si>
  <si>
    <t>Common shares, shares issued</t>
  </si>
  <si>
    <t>Common shares, shares outstanding</t>
  </si>
  <si>
    <t>Condensed Consolidated Interim Statements of Operations and Comprehensive Loss (Unaudited) - USD ($)</t>
  </si>
  <si>
    <t>3 Months Ended</t>
  </si>
  <si>
    <t>Sep. 30, 2017</t>
  </si>
  <si>
    <t>Revenues:</t>
  </si>
  <si>
    <t>Sales, hardware and accessories</t>
  </si>
  <si>
    <t>Sales, services</t>
  </si>
  <si>
    <t>Total Revenues</t>
  </si>
  <si>
    <t>Cost of goods sold</t>
  </si>
  <si>
    <t>Gross Profit</t>
  </si>
  <si>
    <t>Expenses:</t>
  </si>
  <si>
    <t>Selling, general and administrative</t>
  </si>
  <si>
    <t>Management and consulting fees</t>
  </si>
  <si>
    <t>Payroll and related</t>
  </si>
  <si>
    <t>Total Expenses</t>
  </si>
  <si>
    <t>Loss Before Other Income (Expense)</t>
  </si>
  <si>
    <t>Other Income (Expense):</t>
  </si>
  <si>
    <t>Accretion of discounts on convertible debentures</t>
  </si>
  <si>
    <t>Change in fair value of derivative liabilities</t>
  </si>
  <si>
    <t>Gain on extinguishment of debt</t>
  </si>
  <si>
    <t>Interest expense</t>
  </si>
  <si>
    <t>Total Other Income (Expenses)</t>
  </si>
  <si>
    <t>Net Loss</t>
  </si>
  <si>
    <t>Other Comprehensive Income (Loss):</t>
  </si>
  <si>
    <t>Foreign currency translation gain (loss)</t>
  </si>
  <si>
    <t>Comprehensive Loss</t>
  </si>
  <si>
    <t>Basic and Diluted Loss per Common Share</t>
  </si>
  <si>
    <t>Weighted Average Number of Common Shares Outstanding</t>
  </si>
  <si>
    <t>Condensed Consolidated Interim Statements of Cash Flows (Unaudited) - USD ($)</t>
  </si>
  <si>
    <t>Cash Flows from Operating Activities</t>
  </si>
  <si>
    <t>Net loss</t>
  </si>
  <si>
    <t>Adjustments to reconcile net loss to net cash used in operating activities:</t>
  </si>
  <si>
    <t>Depreciation</t>
  </si>
  <si>
    <t>Shares issued for services</t>
  </si>
  <si>
    <t>Stock-based compensation</t>
  </si>
  <si>
    <t>Changes in operating assets and liabilities:</t>
  </si>
  <si>
    <t>Accounts and other receivables</t>
  </si>
  <si>
    <t>Deferred revenue</t>
  </si>
  <si>
    <t>Net Cash Used in Operating Activities</t>
  </si>
  <si>
    <t>Cash Flows from Investing Activities</t>
  </si>
  <si>
    <t>Purchase of equipment</t>
  </si>
  <si>
    <t>Net Cash Used in Investing Activities</t>
  </si>
  <si>
    <t>Cash Flows from Financing Activities</t>
  </si>
  <si>
    <t>Proceeds from notes payable</t>
  </si>
  <si>
    <t>Repayment of notes payable and convertible debentures</t>
  </si>
  <si>
    <t>Proceeds from convertible debentures</t>
  </si>
  <si>
    <t>Proceeds from issuance of common stock</t>
  </si>
  <si>
    <t>Net Cash Provided by Financing Activities</t>
  </si>
  <si>
    <t>Effect of Foreign Exchange Rate Changes on Cash</t>
  </si>
  <si>
    <t>Change in Cash and Restricted Cash</t>
  </si>
  <si>
    <t>Cash and Restricted Cash, Beginning of Period</t>
  </si>
  <si>
    <t>Cash and Restricted Cash, End of Period</t>
  </si>
  <si>
    <t>Non-cash Investing and Financing Activities:</t>
  </si>
  <si>
    <t>Discount on convertible debt for derivative liabilities</t>
  </si>
  <si>
    <t>Shares of common stock issued for prepaid services</t>
  </si>
  <si>
    <t>Conversion of convertible debenture and accrued interest to shares of common stock</t>
  </si>
  <si>
    <t>Nature and Continuance of Operations</t>
  </si>
  <si>
    <t>Notes to Financial Statements</t>
  </si>
  <si>
    <t>1. Nature and Continuance of Operations</t>
  </si>
  <si>
    <t>IGEN
Networks Corp., (“IGEN”, or the “Company”) principal business is the development and marketing of software
services for the automotive industry. The Company works with wireless carriers, hardware suppliers and software developers to
provide direct and secure access to information on the vehicle and the driver’s behavior. The software services are delivered
from the AWS Cloud to the consumer and their families over the wireless networks and accessed from any mobile or desktop device.
The software services are marketed to automotive dealers, financial institutions, and direct-to-consumer through various commercial
and consumer brands. The
accompanying condensed consolidated interim financial statements of the Company should be read in conjunction with the consolidated
financial statements and accompanying notes filed with the U.S. Securities and Exchange Commission in the Company’s Annual
Report on Form 10-K for the fiscal year ended December 31, 2017.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interim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condensed
consolidated interim financial statements have been prepared on a going concern basis, which imply the Company will continue to
realize its assets and discharge its liabilities in the normal course of business. The continuation of the Company as a going
concern is dependent upon the continued financial support from its shareholders, on the ability of the Company to grow its revenue
base, on its ability to successfully grow the companies in which it is invested, and on the ability of the Company to obtain necessary
equity financing to both support the latter objectives and to invest in and grow new companies. The Company has recurring losses
since inception, and incurred a net loss of $810,097 during the nine-month period ended September 30, 2018, and had accumulated
losses of $11,033,385 and a working capital deficit of $1,110,356 as at September 30, 2018. Although there are no assurances that
management’s plans will be realized, management believes that the Company will be able to continue operations into the future.
These condensed consolidated interim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2. Summary of Significant Accounting Policies</t>
  </si>
  <si>
    <t>Basic
of Presentation and Consolidation 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and nine months ended September 30, 2018 are not necessarily indicative of
the results that may be expected for the year ending December 31, 2018. This report should be read in conjunction with the
audited consolidated financial statements and the footnotes thereto for the fiscal year ended December 31, 2017 included in the
Company’s Form 10-K as filed with the Securities and Exchange Commission on April 17, 2018. These
condensed consolidated financial statements and related notes include the records of the Company and the Company’s wholly-owned
subsidiaries, Nimbo Tracking LLC, and Medallion GPS both formed in the State of California, USA. All
intercompany transactions and balances have been eliminated. These consolidated financial statements are presented in accordance
with accounting principles generally accepted in the United States (“U.S. GAAP”), are expressed in U.S. dollars, and,
in management’s opinion, have been properly prepared within reasonable limits of materiality and within the framework of
the significant accounting policies summarized below.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doubtful accounts, valuation of inventory,
the useful life and recoverability of equipment, impairment of goodwill, valuation of notes payable and convertible debentures,
fair value of derivative liabili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purchased with an original maturity of three months or less at the time of acquisition
to be cash equivalents. 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densed consolidated statements of operations and comprehensive loss. Inventory Inventory
consists of vehicle tracking and recovery devices and is comprised entirely of finished goods that can be resold. Inventory is
stated at the lower of cost or net realizable value. Cost is determined on a first-in, first-out (FIFO) basis. Net realizable
value is the estimated selling price in the ordinary course of business, less estimated costs of completion and selling costs.
There was no provision for inventory recorded as of September 30, 2018 and December 31, 2017. Equipment Office
equipment, computer equipment, and software are recorded at cost. Depreciation is recorded over their estimated useful lives.
Management reviews the estimates of useful lives of the assets every year and adjusts them on prospective basis, if needed. For
purposes of computing depreciation, the method of depreciating equipment is as follows:
Computer
equipment 55% declining balance
Office equipment 20% declining balance
Software 3 years straight-line Goodwill Goodwill
represents the excess of the acquisition price over the fair value of identifiable net assets acquired. Goodwill is allocated
at the date of the business combination. Goodwill is not amortized, but is tested for impairment annually, during the fourth quarte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 The
impairment testing is carried out in two steps. In the first step, the carrying amount of the reporting unit including goodwill
is compared with its fair value. When the carrying amount of a reporting unit exceeds its fair value, goodwill of the reporting
unit is considered to be impaired and the second step is necessary. If
the total of the expected undiscounted future cash flows is less than the carrying amount of the goodwill, a loss is recognized
for the excess of the carrying amount over the fair value of the goodwill. Establishing an implied fair value of goodwill requires
the Company to make estimates for key inputs into complex valuation models and to apply significant judgment in the selection
of estimates, assumptions and methodologies required to complete the analysis. Areas of judgment include, but are not limited
to, development of multi-year business cash flow forecasts, the selection of discount rates, and the identification and valuation
of unrecorded assets. Impairment
of Long-lived Assets The
Company reviews long-lived assets, such as equipment, for impairment whenever events or changes in the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 Subsequent expenditure relating to an item of office equipment is capitalized when
it is probable that future economic benefits from the use of the assets will be increased. Financial
Instruments In
accordance with Financial Accounting Standard Board (“FASB”) Accounting Standards Codification (“ASC”)
820, “Fair Value Measurements and Disclosures,” the Company is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s of cash and restricted cash, accounts and other receivables, and accounts payable and accrued liabilities, approximate
their carrying values due to the immediate or short-term maturity of these financial instruments. Foreign currency transactions
are primarily undertaken in Canadian dollars. The fair value of cash and restricted cash is determined based on “Level 1”
inputs and the fair value of derivative liabilities is determined based on “Level 3” inputs. The recorded values of
notes payable, approximate their current fair values because of their nature and respective maturity dates or durations. The financial
risk is the risk to the Company’s operations that arise from fluctuations in foreign exchange rates and the degree of volatility
to these rates. Currently, the Company does not use derivative instruments to reduce its exposure to foreign currency risk. Financial
instruments that potentially subject the Company to concentrations of credit risk consists of cash and restricted cash. The Company
places its cash in what it believes to be credit-worthy financial institutions. Revenue
Recognition and Deferred Revenue We
recognize revenue in accordance with Accounting Standards Codification (“ASC”) 606, “Revenue Recognition,”
when there is persuasive evidence that an arrangement exists, title and risk of loss have passed, delivery has occurred or the
services have been rendered, the sales price is fixed or determinable and collection of the related receivable is reasonably assured.
Title and risk of loss generally pass to our customers upon delivery, as we have insurance for lost shipments. In limited circumstances
where either title or risk of loss pass upon destination or acceptance or when collection is not reasonably assured, we defer
revenue recognition until such events occur. We derive revenues from two primary sources: products and services. Product revenue
includes the shipment of product according to the agreement with our customers. Services include vehicle tracking services and
customer support (technical support), installations and consulting. A contract may include both product and services. Rarely,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Company provides product warranties with varying lengths of time and terms. The product warranties are considered to be assurance-type
in nature and do not cover anything beyond ensuring that the product is functioning as intended. Based on the guidance in ASC
606, assurance-type warranties do not represent separate performance obligations. The Company has historically experienced a low
rate of product returns under the warranty program. Management
assesses the business environment, customers’ financial condition, historical collection experience, accounts receivable
aging, and customer disputes to determine whether collectability is reasonably assured. If collectability is not considered reasonably
assured at the time of sale, the Company does not recognize revenue until collection occurs. The
Company has determined that the sale of its vehicle tracking devices and related service are considered one unit of accounting
and the revenue related to the sale is deferred and recognized over the service term, typically one year. Revenue
relating to the sale of service renewal fees on its vehicle tracking and recovery services is recognized over the life of the
contract. The service renewal fees are offered in terms ranging from 12 to 36 months and are generally payable in full upon renewal. Any
revenue that has been deferred and is expected to be recognized beyond one year is classified as deferred revenue, net of current
portion. Financing
Costs and Debt Discount Financing
costs and debt discounts are recorded net of notes payable and convertible debentures in the condensed consolidated balances sheets.
Amortization of financing costs and the debt discounts is calculated using the effective interest method over the term of the
debt and is recorded as interest expense in the consolidated statements of operations and comprehensive loss. Income
Taxes 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 Foreign
Currency Translation The
Company’s reporting currency is the U.S. dollar. The consolidated financial statements of the Company are translated to
U.S. dollars in accordance with ASC 830, “Foreign Currency Translation Matters”.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Stock-Based
Compensation The
estimated fair values of employee stock option grants are determined as of the date of grant using the Black-Scholes option pricing
model. This method incorporates the fair value of our common stock at the date of each grant and various assumptions such as the
risk-free interest rate, expected volatility based on the historic volatility of publicly-traded peer companies, expected dividend
yield, and expected term of the options. The estimated fair values of restricted stock awards are determined based on the fair
value of our common stock on the date of grant. The estimated fair values of stock-based awards, including the effect of estimated
forfeitures, are expensed over the requisite service period, which is generally the awards’ vesting period. We classify
stock-based compensation expense in the consolidated statement of operations and comprehensive loss in the same manner in which
the award recipient’s payroll costs are classified. Our
accounting policy for equity instruments issued to consultants and vendors in exchange for goods and services follows the guidance
of ASC 718, “Compensation – 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is reached. For transactions in which the fair value of the equity instrument issued to non-employees
is the more reliable measurement and a measurement date has not been reached, the fair value is re-measured at each vesting and
reporting date using the Black-Scholes option pricing model. Compensation expense for these share-based awards is recognized over
the term of the consulting agreement or until the award is approved and settled. Loss
Per Share 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using the treasury stock method, and convertible debentures,
using the if-converted method. In computing diluted earnings (loss) per share, the average stock price for the period is used
in determining the number of shares assumed to be purchased from the exercise of stock options or warrants. Diluted earnings (loss)
per share exclude all potentially issuable shares if their effect is anti-dilutive. Because the effect of conversion of the Company’s
dilutive securities is anti-dilutive, diluted loss per share is the same as basic loss per share for the periods presented. As
of September 30, 2018 and December 31, 2017, the Company has 9,746,339 and 13,021,952 potentially dilutive shares outstanding,
respectively. Comprehensive
Income (Loss) ASC
220, “Comprehensive Income” establishes standards for the reporting and display of comprehensive income and its components
in the consolidated financial statements. For the three and nine months ended September 30, 2017, comprehensive income (loss)
consists of foreign currency translation losses. Reclassifications Certain
reclassifications have been made to the prior period’s consolidated financial statements to conform to the current period’s
presentation. Recent
Accounting Pronouncements In
May 2014, the FASB issued Accounting Standards Update (“ASU”) No. 2014-09, “Revenue from Contracts with Customers”.
This new standard replaces most of the existing revenue recognition guidance in U.S. GAAP permits the use of either the retrospective
or cumulative effect transition method. The new standard, as amended, became effective in the first quarter of fiscal year 2018.
The Company adopted the standard using the modified retrospective method. There was no effect for any adjustments to retained
earnings (accumulated deficit) upon adoption of the standard on January 1, 2018. In
February 2016, the FASB issued new lease accounting guidance in ASU No. 2016-02, “Leases”. This new guidance was initiated
as a joint project with the International Accounting Standards Board to simplify lease accounting and improve the quality of and
comparability of financial information for users. This new guidance would eliminate the concept of off-balance sheet treatment
for “operating leases” for lessees for the vast majority of lease contracts. Under ASU No. 2016-02, at inception,
a lessee must classify all leases with a term of over one year as either finance or operating, with both classifications resulting
in the recognition of a defined “right-of-use” asset and a lease liability on the balance sheet. However, recognition
in the income statement will differ depending on the lease classification, with finance leases recognizing the amortization of
the right-of-use asset separate from the interest on the lease liability and operating leases recognizing a single total lease
expense. Lessor accounting under ASU No. 2016-02 would be substantially unchanged from the previous lease requirements under GAAP.
ASU No. 2016-02 will take effect for public companies in fiscal years beginning after December 15, 2018, including interim periods
within those fiscal years. Early adoption is permitted and for leases existing at, or entered into after, the beginning of the
earliest comparative period presented in the financial statements, lessees and lessors must apply a modified retrospective transition
approach. The Company is currently evaluating the new guidance and have not determined the impact this standard may have on the
consolidated financial statements. In
November 2016, the FASB issued ASU No. 2016-18, “Statement of Cash Flows: Classification of Restricted Cash”, which
updates the guidance as to how restricted cash should be presented and classified. The updates are intended to reduce diversity
in practice. The amendments are effective for fiscal years beginning after December 15, 2017, including interim periods within
those annual periods, with early adoption permitted. The Company adopted the standard on January 1, 2018 by using the retrospective
transition method. Adoption of the standard effected the presentation of cash in the Company’s condensed consolidated statements
of cash flows and related disclosures, restricted cash of $25,000 and 25,000 have been reclassified within the condensed consolidated
balance sheets for the periods presented as cash. In
January 2017, the FASB issued ASU No. 2017-04, “Intangibles – Goodwill and Other”.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but the loss recognized should not exceed the total amount of goodwill allocated to that reporting unit. The amendment should
be applied on a prospective basis and is effective for fiscal years beginning after December 15, 2019, including interim periods
within those fiscal years. The Company does not expect ASU 2017-04 to have a material effect on the Company’s consolidated
financial position, results of operations and cash flows. In
May 2017, the FASB issued ASU 2017-09, “Compensation - Stock Compensation: Scope of Modification Accounting.” The
amendments in this update provide guidance about which changes to the terms or conditions of a share-based payment award require
an entity to apply modification accounting under Topic 718. An entity should account for effects of a modification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ompany adopted this standard on January 1, 2018. Adoption of the standard did not have an effect on the Company’s
financial position, results of operations and cash flows. The
Company does not believe that there are any other new accounting pronouncements that have been issued that might have a material
impact on its consolidated financial position or results of operations.</t>
  </si>
  <si>
    <t>Accounts and Other Receivables</t>
  </si>
  <si>
    <t>3. Accounts and Other Receivables</t>
  </si>
  <si>
    <t xml:space="preserve">September
30, 2018 December
31, 2017
Trade
accounts receivable $ 297,964 $ 55,575
GST
and other receivables 22 164
Allowance
for doubtful accounts (10,129 ) (1,618 )
$ 287,857 $ 54,121 </t>
  </si>
  <si>
    <t>4. Goodwill</t>
  </si>
  <si>
    <t>As
of September 30, 2018 and December 31, 2017, the Company had goodwill of $505,508 related to the acquisition of Nimbo.</t>
  </si>
  <si>
    <t>Accounts Payable and Accrued Liabilities</t>
  </si>
  <si>
    <t>5. Accounts Payable and Accrued Liabilities</t>
  </si>
  <si>
    <t xml:space="preserve">September
30, 2018 December
31, 2017
Trade
accounts payable $ 625,142 $ 623,375
Accrued
liabilities 22,341 49,696
Accrued
interest payable 14,798 17,057
Payroll
and commissions payable 114,823 84,299
Unrecognized
tax position 80,000 80,000
Taxes
payable 1,911 4,481
$ 859,015 $ 858,908 </t>
  </si>
  <si>
    <t>Notes Payable</t>
  </si>
  <si>
    <t>6. Notes Payable</t>
  </si>
  <si>
    <t>(a) As
of September 30, 2018 and December 31, 2017, the Company had a note payable with a principal balance of $0 and $11,952 (Cdn$15,000),
respectively, owed to a director, which was unsecured, bore interest at 5% per annum, and was due on October 30, 2017. During
the nine months ended September 30, 2018, the Company repaid all amounts due related to this note payable.
(b) On
March 23, 2017, the Company entered into a loan agreement with a third party for a principal amount of $8,695, which included
a one-time loan fee of $695, which was charged to interest expense. The note payable was unsecured, non-interest bearing,
and required minimum payments of 10% of the loan every ninety days from the start date of March 26, 2017. 25% of all funds
processed through the Company’s PayPal account were used to pay off the loan. During the nine months ended September
30, 2018, the Company repaid all amounts due under the loan. As of December 31, 2017, the balance of the note payable was
$2,626.</t>
  </si>
  <si>
    <t>Convertible Debentures</t>
  </si>
  <si>
    <t>7. Convertible Debentures</t>
  </si>
  <si>
    <t>a) On
March 30, 2017, the Company issued a convertible debenture to a third party in the principal amount of $50,000 which was unsecured,
bore interest at 12% per annum, calculated monthly, and was due on September 30, 2017. Subject to the approval of the holder
of the convertible debenture, the Company could convert any or all of the principal and/or interest at any time following
the six month anniversary of the issuance date of the convertible debenture (September 30, 2017) into common shares of the
Company at a price per share equal to a 20% discount to the fair market value of the Company’s common stock. The estimated
fair value of the derivative liability (conversion feature) resulted in a discount to the convertible debenture of $32,127,
which was accreted over the term of the convertible debenture. During the year ended December 31, 2017, $32,127 of amortization
expense was recorded. On February 28, 2018 the holder converted the note and accrued interest into 806,916 shares of common
stock and the Company recorded a $39,407 gain on the settlement of debt as a result of the removal of the associated derivative
liability for the conversion feature. As of December 31, 2017, the carrying value of the convertible debenture was $50,000.
(b) On
August 7, 2017, the Company issued a convertible debenture to a third party in the principal amount of $161,250 with an original
issuance discount of $11,250 and incurred $3,500 of financing costs to a third party, which is unsecured, bears interest at
5% per annum, and is due on August 7, 2018. The holder may convert any or all of the principal and/or interest at any time
following the six month anniversary of the issuance date of the convertible debenture (February 7, 2018) into common shares
of the Company at a price per share equal to 75% multiplied by the closing price of the Company’s common stock preceding
the trading day that the Company receives a notice of conversion. The estimated fair value of the derivative liability (conversion
feature) of $153,827 resulted in a discount to the convertible debenture, which will be amortized over the term of the convertible
debenture. In August 2018, the Company provided an additional principal to the convertible debenture of $10,000 on the same
terms. During the nine months ended September 30, 2018, the note holder converted $91,250 of principal into 2,908,809 shares
of common stock and the Company made $20,000 of principal payments. During the nine-month period ended September 30, 2018
and the year ended December 31, 2017, $106,197 and $47,632, respectively, of amortization expense was recorded. As of September
30,2018 and December 31, 2017, the carrying value of the convertible debenture is $60,000 and $55,055, respectively.
(c) On
December 18, 2017, the Company issued a convertible debenture to a third party in the principal amount of $55,000 with an
original issuance discount of $5,000 and incurred $1,500 of financing costs to a third party, which is unsecured, bears interest
at 2% per annum, and is due on June 18, 2018. The holder may convert any or all of the principal and/or interest at any time
following the six month anniversary of the issuance date of the convertible debenture (June 18, 2018) into common shares of
the Company at a price per share equal to 75% multiplied by the closing price of the Company’s common stock preceding
the trading day that the Company receives a notice of conversion. The estimated fair value of the derivative liability (conversion
feature) of $47,071 resulted in a discount to the convertible debenture, which will be amortized over the term of the convertible
debenture. During the nine-month period ended September 30, 2018 and the year ended December 31, 2017, $46,859 and $72, respectively,
of amortization expense was recorded. During the nine months ended September 30, 2018, the Company repaid the debenture. On
July 5, 2018, the Company provided an additional principal to the convertible debenture of $20,000 on the same terms. The
estimated fair value of the derivative liability (conversion feature) of $6,698 resulted in a discount to the convertible
debenture, which was amortized in full during the period. On September 19 2018, the holder converted $5,000 of principal,
leaving a balance of $15,000 as of September 30, 2018. As of September 30, 2018 and December 31, 2017, the carrying value
of the convertible debenture is $15,000 and $8,001, respectively.</t>
  </si>
  <si>
    <t>Derivative Liabilities</t>
  </si>
  <si>
    <t>8. Derivative Liabilities</t>
  </si>
  <si>
    <t>During
the year ended December 31, 2017, the Company issued share purchase warrants as part of private placements with exercise prices
denominated in Canadian dollars, which differs from the Company’s functional currency of U.S. dollars and cannot be considered
to be indexed to the Company’s own stock. The Company records the fair value of its share purchase warrants with a Cdn$
exercise price in accordance with ASC 815. The fair value of the derivative liabilities is revalued quarterly with corresponding
gains and losses recorded in the consolidated statement of operations. As at September 30, 2018 and December 31, 2017, the Company
had a derivative liability of $0 and $7,642, respectively, relating to the share purchase warrants. The Company uses a multi-nominal
lattice model to fair value the derivative liabilities. The following inputs and assumptions were used to value the share purchase
warrants denominated in Canadian dollars during the nine months ended September 30, 2018 and 2017, assuming no expected dividends:
September
30, 2018 September
30, 2017
Expected
volatility -% 196 %
Risk
free interest rate -% 1.06 %
Expected
life (in years) - 0.5 During
the year ended December 31, 2017, the Company issued a convertible debenture with variable exercise prices based on market rates
(Note 7). The Company records the fair value of its convertible debenture with variable exercise prices based on future market
rates in accordance with ASC 815. The fair value of the derivative liabilities are revalued on each balance sheet date with corresponding
gains and losses recorded in the consolidated statement of operations and comprehensive loss. As of September 30, 2018 and December
31, 2017, the Company had a derivative liability of $37,691 and $227,163, respectively, relating to the conversion feature of
the convertible debenture. The Company uses a multi-nominal lattice model to fair value the derivative liabilities. The following
inputs and assumptions were used to value the convertible debentures outstanding during the nine months ended September 30, 2018
and 2017, assuming no expected dividends:
September
30, 2018 September
30, 2017
Expected
volatility 334-398 % 180-243 %
Risk
free interest rate 1.49-1.73 % 1.06-1.47 %
Expected
life (in years) 0.0-0.4 0.25-1.59 During
the nine months ended September 30, 2018 and 2017, the Company recorded a gain on the change in fair value of derivative liabilities
of $74,914 and $579, respectively.</t>
  </si>
  <si>
    <t>Related Party Transactions</t>
  </si>
  <si>
    <t>9. Related Party Transactions</t>
  </si>
  <si>
    <t>(a) During
the nine months ended September 30, 2018 and 2017, the Company incurred $137,473 and $186,983, respectively, in management
and consulting fees to two officers and a company controlled by a director.
(b) As
at September 30, 2018 and December 31, 2017, the Company owed $42,072 and $133,535, respectively, to directors and officers
of the Company and a company controlled by a director, which is included in accounts payable and accrued liabilities. The
amounts owed are unsecured, non-interest bearing, and due on demand.</t>
  </si>
  <si>
    <t>10. Stockholders' Deficit</t>
  </si>
  <si>
    <t xml:space="preserve">Share
transactions for the nine months ended September 30, 2018:
(a) On
January 1, 2018, the Company issued 274,020 shares of common stock with a fair value of $27,402 based on the closing price
of the Company’s common stock for consulting services.
(b) On
January 22, 2018, the Company issued 2,777,778 shares of common stock of $0.07 per share for proceeds of $200,000.
(c) On
January 29, 2018, the Company issued 5,000,000 shares of common stock at $0.08 per share for proceeds of $400,000.
(d) On
February 28, 2018, the Company issued 806,916 shares of common stock with a fair value of $56,000 for the extinguishment of
$50,000 of principal, $6,000 of accrued interest, and $39,407 of derivative liability related to one of the Company’s
convertible debt instruments. The Company recognized a gain on extinguishment of debt of $39,407.
(e) On
May 21, 2018, the Company issued 1,250,000 shares of common stock with a fair value of $50,000 for board of director services.
The services will be provided over a one year period. As of September 30, 2018, the Company has recorded $18,011 of expense
and has a prepaid asset of $31,989.
(f) On
June 1, 2018, the Company issued 3,333,333 shares of common stock at $0.06 per share for proceeds of $200,000.
(g) On
July 10, 2018, the Company issued 1,875,000 shares of common stock at $0.04 per share for proceeds of $75,000.
(h) On
July 20, 2018, the Company issued 2,000,000 shares of common stock at $0.04 per share for proceeds of $75,604.
(i)
On
July 25, 2018, the Company issued 500,000 shares of common stock at $0.04 per share for proceeds of $18,989.
(j) During
the nine months ended September 30, 2018, the Company issued a total of 2,908,809 shares of common stock with a fair value
of $139,974 for the extinguishment of $91,250 of principal and $53,147. The Company recognized a gain extinguishment of debt
of $4,423.
(k) On
September 19, 2018, the Company issued 146,666 shares of common stock with a fair value of $7,333 for the extinguishment of
$5,000 of principal and $1,853 of derivative liability related to one of the Company’s convertible debt instruments.
The Company recognized a loss on extinguishment of debt of $480. </t>
  </si>
  <si>
    <t>Segments</t>
  </si>
  <si>
    <t>11. Segments</t>
  </si>
  <si>
    <t>The
Company has one reportable segment: vehicle tracking and recovery solutions. The Company allocates resources to and assesses the
performance of each reportable segment using information about its revenue and operating income (loss). The Company does not evaluate
operating segments using discrete asset information. The
following table summarizes the financial performance of the Company’s reportable segments:
Nine
months ended September 30, 2018 Nine
months ended September
30, 2017
Vehicle
tracking and recovery solutions $ 1,073,489 $ 1,041,789
Total
consolidated net revenue $ 1,073,489 $ 1,041,789 Segmentation
by geographical location is not presented as all revenues are earned in U.S. Total assets by segment are not presented as that
information is not used to allocate resources or assess performance at the segment level.</t>
  </si>
  <si>
    <t>Concentration Risk</t>
  </si>
  <si>
    <t>12. Concentration Risk</t>
  </si>
  <si>
    <t>The
Company extends credit to customers on an unsecured basis in the normal course of business. The Company’s policy is to perform
an analysis of the recoverability of its receivables at the end of each reporting period and to establish allowances where appropriate.
The Company analyzes historical bad debts and contract losses, customer concentrations, and customer credit-worthiness when evaluating
the adequacy of the allowances. During
the three months ended September 30, 2018 and 2017, the Company had two and three customers which accounted for 75% and 72% of
total sales, respectively. During the nine months ended September 30, 2018 and 2017, the Company had two and one customers which
accounted for 65% and 48% of total sales, respectively. As
at September 30, 2018 and December 31, 2017, the Company had three and three customers which accounted for 87% and 100% of accounts
receivable, respectively.</t>
  </si>
  <si>
    <t>Subsequent Event</t>
  </si>
  <si>
    <t>13. Subsequent Event</t>
  </si>
  <si>
    <t>On
October 8, 2018, the Company issued 3,333,333 shares of common stock for proceeds of $200,000.</t>
  </si>
  <si>
    <t>Summary of Significant Accounting Policies (Policies)</t>
  </si>
  <si>
    <t>Summary Of Significant Accounting Policies</t>
  </si>
  <si>
    <t>Basic of Presentation and Consolidation</t>
  </si>
  <si>
    <t xml:space="preserve">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and nine months ended September 30, 2018 are not necessarily indicative of
the results that may be expected for the year ending December 31, 2018. This report should be read in conjunction with the
audited consolidated financial statements and the footnotes thereto for the fiscal year ended December 31, 2017 included in the
Company’s Form 10-K as filed with the Securities and Exchange Commission on April 17, 2018. These
condensed consolidated financial statements and related notes include the records of the Company and the Company’s wholly-owned
subsidiaries, Nimbo Tracking LLC, and Medallion GPS both formed in the State of California, USA. All
intercompany transactions and balances have been eliminated. These consolidated financial statements are presented in accordance
with accounting principles generally accepted in the United States (“U.S. GAAP”), are expressed in U.S. dollars, and,
in management’s opinion, have been properly prepared within reasonable limits of materiality and within the framework of
the significant accounting policies summarized below. </t>
  </si>
  <si>
    <t>Use of Estimates</t>
  </si>
  <si>
    <t>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doubtful accounts, valuation of inventory,
the useful life and recoverability of equipment, impairment of goodwill, valuation of notes payable and convertible debentures,
fair value of derivative liabili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purchased with an original maturity of three months or less at the time of acquisition
to be cash equivalents.</t>
  </si>
  <si>
    <t>Accounts Receivable</t>
  </si>
  <si>
    <t>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densed consolidated statements of operations and comprehensive loss.</t>
  </si>
  <si>
    <t>Inventory
consists of vehicle tracking and recovery devices and is comprised entirely of finished goods that can be resold. Inventory is
stated at the lower of cost or net realizable value. Cost is determined on a first-in, first-out (FIFO) basis. Net realizable
value is the estimated selling price in the ordinary course of business, less estimated costs of completion and selling costs.
There was no provision for inventory recorded as of September 30, 2018 and December 31, 2017.</t>
  </si>
  <si>
    <t>Equipment</t>
  </si>
  <si>
    <t>Office
equipment, computer equipment, and software are recorded at cost. Depreciation is recorded over their estimated useful lives.
Management reviews the estimates of useful lives of the assets every year and adjusts them on prospective basis, if needed. For
purposes of computing depreciation, the method of depreciating equipment is as follows:
Computer
equipment 55% declining balance
Office equipment 20% declining balance
Software 3 years straight-line</t>
  </si>
  <si>
    <t xml:space="preserve">Goodwill
represents the excess of the acquisition price over the fair value of identifiable net assets acquired. Goodwill is allocated
at the date of the business combination. Goodwill is not amortized, but is tested for impairment annually, during the fourth quarte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 The
impairment testing is carried out in two steps. In the first step, the carrying amount of the reporting unit including goodwill
is compared with its fair value. When the carrying amount of a reporting unit exceeds its fair value, goodwill of the reporting
unit is considered to be impaired and the second step is necessary. If
the total of the expected undiscounted future cash flows is less than the carrying amount of the goodwill, a loss is recognized
for the excess of the carrying amount over the fair value of the goodwill. Establishing an implied fair value of goodwill requires
the Company to make estimates for key inputs into complex valuation models and to apply significant judgment in the selection
of estimates, assumptions and methodologies required to complete the analysis. Areas of judgment include, but are not limited
to, development of multi-year business cash flow forecasts, the selection of discount rates, and the identification and valuation
of unrecorded assets. </t>
  </si>
  <si>
    <t>Impairment of Long-lived Assets</t>
  </si>
  <si>
    <t>The
Company reviews long-lived assets, such as equipment, for impairment whenever events or changes in the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 Subsequent expenditure relating to an item of office equipment is capitalized when
it is probable that future economic benefits from the use of the assets will be increased.</t>
  </si>
  <si>
    <t>Financial Instruments</t>
  </si>
  <si>
    <t>In
accordance with Financial Accounting Standard Board (“FASB”) Accounting Standards Codification (“ASC”)
820, “Fair Value Measurements and Disclosures,” the Company is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s of cash and restricted cash, accounts and other receivables, and accounts payable and accrued liabilities, approximate
their carrying values due to the immediate or short-term maturity of these financial instruments. Foreign currency transactions
are primarily undertaken in Canadian dollars. The fair value of cash and restricted cash is determined based on “Level 1”
inputs and the fair value of derivative liabilities is determined based on “Level 3” inputs. The recorded values of
notes payable, approximate their current fair values because of their nature and respective maturity dates or durations. The financial
risk is the risk to the Company’s operations that arise from fluctuations in foreign exchange rates and the degree of volatility
to these rates. Currently, the Company does not use derivative instruments to reduce its exposure to foreign currency risk. Financial
instruments that potentially subject the Company to concentrations of credit risk consists of cash and restricted cash. The Company
places its cash in what it believes to be credit-worthy financial institutions.</t>
  </si>
  <si>
    <t>Revenue Recognition and Deferred Revenue</t>
  </si>
  <si>
    <t>We
recognize revenue in accordance with Accounting Standards Codification (“ASC”) 606, “Revenue Recognition,”
when there is persuasive evidence that an arrangement exists, title and risk of loss have passed, delivery has occurred or the
services have been rendered, the sales price is fixed or determinable and collection of the related receivable is reasonably assured.
Title and risk of loss generally pass to our customers upon delivery, as we have insurance for lost shipments. In limited circumstances
where either title or risk of loss pass upon destination or acceptance or when collection is not reasonably assured, we defer
revenue recognition until such events occur. We derive revenues from two primary sources: products and services. Product revenue
includes the shipment of product according to the agreement with our customers. Services include vehicle tracking services and
customer support (technical support), installations and consulting. A contract may include both product and services. Rarely,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Company provides product warranties with varying lengths of time and terms. The product warranties are considered to be assurance-type
in nature and do not cover anything beyond ensuring that the product is functioning as intended. Based on the guidance in ASC
606, assurance-type warranties do not represent separate performance obligations. The Company has historically experienced a low
rate of product returns under the warranty program. Management
assesses the business environment, customers’ financial condition, historical collection experience, accounts receivable
aging, and customer disputes to determine whether collectability is reasonably assured. If collectability is not considered reasonably
assured at the time of sale, the Company does not recognize revenue until collection occurs. The
Company has determined that the sale of its vehicle tracking devices and related service are considered one unit of accounting
and the revenue related to the sale is deferred and recognized over the service term, typically one year. Revenue
relating to the sale of service renewal fees on its vehicle tracking and recovery services is recognized over the life of the
contract. The service renewal fees are offered in terms ranging from 12 to 36 months and are generally payable in full upon renewal. Any
revenue that has been deferred and is expected to be recognized beyond one year is classified as deferred revenue, net of current
portion.</t>
  </si>
  <si>
    <t>Financing Costs and Debt Discount</t>
  </si>
  <si>
    <t>Financing
costs and debt discounts are recorded net of notes payable and convertible debentures in the condensed consolidated balances sheets.
Amortization of financing costs and the debt discounts is calculated using the effective interest method over the term of the
debt and is recorded as interest expense in the consolidated statements of operations and comprehensive loss.</t>
  </si>
  <si>
    <t>Income Taxes</t>
  </si>
  <si>
    <t>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t>
  </si>
  <si>
    <t>Foreign Currency Translation</t>
  </si>
  <si>
    <t>The
Company’s reporting currency is the U.S. dollar. The consolidated financial statements of the Company are translated to
U.S. dollars in accordance with ASC 830, “Foreign Currency Translation Matters”.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t>
  </si>
  <si>
    <t>Stock-based Compensation</t>
  </si>
  <si>
    <t xml:space="preserve">The
estimated fair values of employee stock option grants are determined as of the date of grant using the Black-Scholes option pricing
model. This method incorporates the fair value of our common stock at the date of each grant and various assumptions such as the
risk-free interest rate, expected volatility based on the historic volatility of publicly-traded peer companies, expected dividend
yield, and expected term of the options. The estimated fair values of restricted stock awards are determined based on the fair
value of our common stock on the date of grant. The estimated fair values of stock-based awards, including the effect of estimated
forfeitures, are expensed over the requisite service period, which is generally the awards’ vesting period. We classify
stock-based compensation expense in the consolidated statement of operations and comprehensive loss in the same manner in which
the award recipient’s payroll costs are classified. Our
accounting policy for equity instruments issued to consultants and vendors in exchange for goods and services follows the guidance
of ASC 718, “Compensation – 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is reached. For transactions in which the fair value of the equity instrument issued to non-employees
is the more reliable measurement and a measurement date has not been reached, the fair value is re-measured at each vesting and
reporting date using the Black-Scholes option pricing model. Compensation expense for these share-based awards is recognized over
the term of the consulting agreement or until the award is approved and settled. </t>
  </si>
  <si>
    <t>Loss Per Share</t>
  </si>
  <si>
    <t>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using the treasury stock method, and convertible debentures,
using the if-converted method. In computing diluted earnings (loss) per share, the average stock price for the period is used
in determining the number of shares assumed to be purchased from the exercise of stock options or warrants. Diluted earnings (loss)
per share exclude all potentially issuable shares if their effect is anti-dilutive. Because the effect of conversion of the Company’s
dilutive securities is anti-dilutive, diluted loss per share is the same as basic loss per share for the periods presented. As
of September 30, 2018 and December 31, 2017, the Company has 9,746,339 and 13,021,952 potentially dilutive shares outstanding,
respectively.</t>
  </si>
  <si>
    <t>Comprehensive Income (Loss)</t>
  </si>
  <si>
    <t>ASC
220, “Comprehensive Income” establishes standards for the reporting and display of comprehensive income and its components
in the consolidated financial statements. For the three and nine months ended September 30, 2017, comprehensive income (loss)
consists of foreign currency translation losses.</t>
  </si>
  <si>
    <t>Reclassifications</t>
  </si>
  <si>
    <t>Certain
reclassifications have been made to the prior period’s consolidated financial statements to conform to the current period’s
presentation.</t>
  </si>
  <si>
    <t>Recent Accounting Pronouncements</t>
  </si>
  <si>
    <t>In
May 2014, the FASB issued Accounting Standards Update (“ASU”) No. 2014-09, “Revenue from Contracts with Customers”.
This new standard replaces most of the existing revenue recognition guidance in U.S. GAAP permits the use of either the retrospective
or cumulative effect transition method. The new standard, as amended, became effective in the first quarter of fiscal year 2018.
The Company adopted the standard using the modified retrospective method. There was no effect for any adjustments to retained
earnings (accumulated deficit) upon adoption of the standard on January 1, 2018. In
February 2016, the FASB issued new lease accounting guidance in ASU No. 2016-02, “Leases”. This new guidance was initiated
as a joint project with the International Accounting Standards Board to simplify lease accounting and improve the quality of and
comparability of financial information for users. This new guidance would eliminate the concept of off-balance sheet treatment
for “operating leases” for lessees for the vast majority of lease contracts. Under ASU No. 2016-02, at inception,
a lessee must classify all leases with a term of over one year as either finance or operating, with both classifications resulting
in the recognition of a defined “right-of-use” asset and a lease liability on the balance sheet. However, recognition
in the income statement will differ depending on the lease classification, with finance leases recognizing the amortization of
the right-of-use asset separate from the interest on the lease liability and operating leases recognizing a single total lease
expense. Lessor accounting under ASU No. 2016-02 would be substantially unchanged from the previous lease requirements under GAAP.
ASU No. 2016-02 will take effect for public companies in fiscal years beginning after December 15, 2018, including interim periods
within those fiscal years. Early adoption is permitted and for leases existing at, or entered into after, the beginning of the
earliest comparative period presented in the financial statements, lessees and lessors must apply a modified retrospective transition
approach. The Company is currently evaluating the new guidance and have not determined the impact this standard may have on the
consolidated financial statements. In
November 2016, the FASB issued ASU No. 2016-18, “Statement of Cash Flows: Classification of Restricted Cash”, which
updates the guidance as to how restricted cash should be presented and classified. The updates are intended to reduce diversity
in practice. The amendments are effective for fiscal years beginning after December 15, 2017, including interim periods within
those annual periods, with early adoption permitted. The Company adopted the standard on January 1, 2018 by using the retrospective
transition method. Adoption of the standard effected the presentation of cash in the Company’s condensed consolidated statements
of cash flows and related disclosures, restricted cash of $25,000 and 25,000 have been reclassified within the condensed consolidated
balance sheets for the periods presented as cash. In
January 2017, the FASB issued ASU No. 2017-04, “Intangibles – Goodwill and Other”.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but the loss recognized should not exceed the total amount of goodwill allocated to that reporting unit. The amendment should
be applied on a prospective basis and is effective for fiscal years beginning after December 15, 2019, including interim periods
within those fiscal years. The Company does not expect ASU 2017-04 to have a material effect on the Company’s consolidated
financial position, results of operations and cash flows. In
May 2017, the FASB issued ASU 2017-09, “Compensation - Stock Compensation: Scope of Modification Accounting.” The
amendments in this update provide guidance about which changes to the terms or conditions of a share-based payment award require
an entity to apply modification accounting under Topic 718. An entity should account for effects of a modification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ompany adopted this standard on January 1, 2018. Adoption of the standard did not have an effect on the Company’s
financial position, results of operations and cash flows. The
Company does not believe that there are any other new accounting pronouncements that have been issued that might have a material
impact on its consolidated financial position or results of operations.</t>
  </si>
  <si>
    <t>Summary of Significant Accounting Policies (Tables)</t>
  </si>
  <si>
    <t>Summary Of Significant Accounting Policies Tables Abstract</t>
  </si>
  <si>
    <t>Estimated useful lives of equipment</t>
  </si>
  <si>
    <t>Computer
equipment 55% declining balance
Office equipment 20% declining balance
Software 3 years straight-line</t>
  </si>
  <si>
    <t>Accounts and Other Receivables (Tables)</t>
  </si>
  <si>
    <t>Accounts And Other Receivables Tables</t>
  </si>
  <si>
    <t>Accounts Payable and Accrued Liabilities (Tables)</t>
  </si>
  <si>
    <t>Accounts Payable And Accrued Liabilities Tables</t>
  </si>
  <si>
    <t>Schedule of Accounts Payable and Accrued Liabilities</t>
  </si>
  <si>
    <t>Derivative Liabilities (Tables)</t>
  </si>
  <si>
    <t>Convertible Debenture [Member]</t>
  </si>
  <si>
    <t>Sehedule of derivative liabilities</t>
  </si>
  <si>
    <t xml:space="preserve">September
30, 2018 September
30, 2017
Expected
volatility 334-398 % 180-243 %
Risk
free interest rate 1.49-1.73 % 1.06-1.47 %
Expected
life (in years) 0.0-0.4 0.25-1.59 </t>
  </si>
  <si>
    <t>Warrant [Member]</t>
  </si>
  <si>
    <t xml:space="preserve">September
30, 2018 September
30, 2017
Expected
volatility -% 196 %
Risk
free interest rate -% 1.06 %
Expected
life (in years) - 0.5 </t>
  </si>
  <si>
    <t>Segments (Tables)</t>
  </si>
  <si>
    <t>Summarizes the financial reportable segments</t>
  </si>
  <si>
    <t xml:space="preserve">Nine
months ended September 30, 2018 Nine
months ended September
30, 2017
Vehicle
tracking and recovery solutions $ 1,073,489 $ 1,041,789
Total
consolidated net revenue $ 1,073,489 $ 1,041,789 </t>
  </si>
  <si>
    <t>Nature and Continuance of Operations (Details Narrative) - USD ($)</t>
  </si>
  <si>
    <t>Nature And Continuance Of Operations Details Narrative</t>
  </si>
  <si>
    <t>Working capital deficit</t>
  </si>
  <si>
    <t>Summary of Significant Accounting Policies (Details)</t>
  </si>
  <si>
    <t>Computer Equipment [Member]</t>
  </si>
  <si>
    <t>Property, Plant and Equipment, Depreciation Methods</t>
  </si>
  <si>
    <t>55% declining balance</t>
  </si>
  <si>
    <t>Office Equipment [Member]</t>
  </si>
  <si>
    <t>20% declining balance</t>
  </si>
  <si>
    <t>Software [Member]</t>
  </si>
  <si>
    <t>Straight-line</t>
  </si>
  <si>
    <t>Property, Plant and Equipment, Useful Life</t>
  </si>
  <si>
    <t>3 years</t>
  </si>
  <si>
    <t>Summary of Significant Accounting Policies (Details Narrative) - shares</t>
  </si>
  <si>
    <t>12 Months Ended</t>
  </si>
  <si>
    <t>Summary Of Significant Accounting Policies Details Narrative Abstract</t>
  </si>
  <si>
    <t>Potentially dilutive shares outstanding</t>
  </si>
  <si>
    <t>Accounts and Other Receivables (Details) - USD ($)</t>
  </si>
  <si>
    <t>Accounts And Other Receivables Details</t>
  </si>
  <si>
    <t>Trade accounts receivable</t>
  </si>
  <si>
    <t>GST and other receivables</t>
  </si>
  <si>
    <t>Allowance for doubtful accounts</t>
  </si>
  <si>
    <t>Goodwill (Details Narrative) - USD ($)</t>
  </si>
  <si>
    <t>Goodwill Details Narrative Abstract</t>
  </si>
  <si>
    <t>Accounts Payable and Accrued Liabilities (Details) - USD ($)</t>
  </si>
  <si>
    <t>Accounts Payable And Accrued Liabilities Details</t>
  </si>
  <si>
    <t>Trade accounts payable</t>
  </si>
  <si>
    <t>Accrued liabilities</t>
  </si>
  <si>
    <t>Accrued interest payable</t>
  </si>
  <si>
    <t>Payroll and commissions payable</t>
  </si>
  <si>
    <t>Unrecognized tax position</t>
  </si>
  <si>
    <t>Taxes payable</t>
  </si>
  <si>
    <t>Notes Payable (Details Narrative) - USD ($)</t>
  </si>
  <si>
    <t>Mar. 23, 2017</t>
  </si>
  <si>
    <t>Note Payable [Member] | Director [Member]</t>
  </si>
  <si>
    <t>Debt Instrument face value</t>
  </si>
  <si>
    <t>Interest rate</t>
  </si>
  <si>
    <t>5.00%</t>
  </si>
  <si>
    <t>Maturity date</t>
  </si>
  <si>
    <t>Oct. 30,
		2017</t>
  </si>
  <si>
    <t>Loans Payable [Member]</t>
  </si>
  <si>
    <t>Loan fee</t>
  </si>
  <si>
    <t>Notes Payable, Other Payables [Member]</t>
  </si>
  <si>
    <t>Description of debt Instrument payment terms</t>
  </si>
  <si>
    <t>Minimum payments of 10% of the loan every ninety days from the start date of March 26, 2017. 25% of all fundsprocessed through the Company&amp;#8217;s PayPal account were used to pay off the loan.</t>
  </si>
  <si>
    <t>Convertible Debentures (Details Narrative) - USD ($)</t>
  </si>
  <si>
    <t>Jul. 05, 2018</t>
  </si>
  <si>
    <t>Aug. 07, 2017</t>
  </si>
  <si>
    <t>Feb. 28, 2018</t>
  </si>
  <si>
    <t>Mar. 30, 2017</t>
  </si>
  <si>
    <t>Sep. 19, 2018</t>
  </si>
  <si>
    <t>Dec. 18, 2017</t>
  </si>
  <si>
    <t>Aug. 31, 2018</t>
  </si>
  <si>
    <t>Gain on the settlement of debt</t>
  </si>
  <si>
    <t>Debt instrument convertible converted, Shares</t>
  </si>
  <si>
    <t>Debt instrument convertible converted, Amount</t>
  </si>
  <si>
    <t>Convertible debenture</t>
  </si>
  <si>
    <t>12.00%</t>
  </si>
  <si>
    <t>Convertible debt terms of conversion feature</t>
  </si>
  <si>
    <t>Subject to the approval of the holder of the convertible debenture, the Company may convert any or all of the principal and/or interest at any time following the six month anniversary of the issuance date of the convertible debenture (September 30, 2017) into common shares of the Company at a price per share equal to a 20% discount to the fair market value of the Company&amp;#8217;s common stock.</t>
  </si>
  <si>
    <t>Convertible debenture, discount</t>
  </si>
  <si>
    <t>Amortization expense</t>
  </si>
  <si>
    <t>Maturity Date</t>
  </si>
  <si>
    <t>Sep. 30,
		2017</t>
  </si>
  <si>
    <t>Conversion of debt to common stock shares</t>
  </si>
  <si>
    <t>Convertible Debenture Three [Member]</t>
  </si>
  <si>
    <t>2.00%</t>
  </si>
  <si>
    <t>&amp;lt;p style="margin: 0pt; text-align: justify"&gt;&amp;lt;font style="font: 10pt Times New Roman, Times, Serif"&gt;The holdermay convert any or all of the principal and/or interest at any time following the six month anniversary of the issuance date ofthe convertible debenture (June 18, 2018) into common shares of the Company at a price per share equal to 75% multiplied by theclosing price of the Company&amp;#8217;s common stock preceding the trading day that the Company receives a notice of conversion.&amp;lt;/font&gt;&amp;lt;/p&gt;</t>
  </si>
  <si>
    <t>Original issuance discount of convertible debentures</t>
  </si>
  <si>
    <t>Financing costs related to issuance of convertible debenture</t>
  </si>
  <si>
    <t>Jun. 18,
		2018</t>
  </si>
  <si>
    <t>Outstanding balance</t>
  </si>
  <si>
    <t>Convertible Debenture Two [Member]</t>
  </si>
  <si>
    <t>&amp;lt;p style="margin: 0pt; text-align: justify"&gt;&amp;lt;font style="font: 10pt Times New Roman, Times, Serif"&gt;The holdermay convert any or all of the principal and/or interest at any time following the six month anniversary of the issuance date ofthe convertible debenture (February 7, 2018) into common shares of the Company at a price per share equal to 75% multiplied bythe closing price of the Company&amp;#8217;s common stock preceding the trading day that the Company receives a notice of conversion.&amp;lt;/font&gt;&amp;lt;/p&gt;</t>
  </si>
  <si>
    <t>Aug. 7,
		2018</t>
  </si>
  <si>
    <t>Derivative Liabilities (Details) - Warrant [Member]</t>
  </si>
  <si>
    <t>Expected volatility</t>
  </si>
  <si>
    <t>0.00%</t>
  </si>
  <si>
    <t>196.00%</t>
  </si>
  <si>
    <t>Risk free interest rate</t>
  </si>
  <si>
    <t>1.06%</t>
  </si>
  <si>
    <t>Expected life (in years)</t>
  </si>
  <si>
    <t>0 years</t>
  </si>
  <si>
    <t>6 months</t>
  </si>
  <si>
    <t>Derivative Liabilities (Details 1) - Convertible Debenture [Member]</t>
  </si>
  <si>
    <t>Minimum [Member]</t>
  </si>
  <si>
    <t>334.00%</t>
  </si>
  <si>
    <t>180.00%</t>
  </si>
  <si>
    <t>1.49%</t>
  </si>
  <si>
    <t>2 months 30 days</t>
  </si>
  <si>
    <t>Maximum [Member]</t>
  </si>
  <si>
    <t>398.00%</t>
  </si>
  <si>
    <t>243.00%</t>
  </si>
  <si>
    <t>1.73%</t>
  </si>
  <si>
    <t>1.47%</t>
  </si>
  <si>
    <t>4 months 24 days</t>
  </si>
  <si>
    <t>1 year 7 months 2 days</t>
  </si>
  <si>
    <t>Derivative Liabilities (Details Narrative) - USD ($)</t>
  </si>
  <si>
    <t>Note Payable One [Member]</t>
  </si>
  <si>
    <t>Derivative liability relating to share purchase warrants</t>
  </si>
  <si>
    <t>Related Party Transactions (Details Narrative) - Officer [Member] - USD ($)</t>
  </si>
  <si>
    <t>Due to related parties</t>
  </si>
  <si>
    <t>Management And Consulting Fees [Member]</t>
  </si>
  <si>
    <t>Related party transaction, amounts of transaction</t>
  </si>
  <si>
    <t>Stockholders' Deficit (Details Narrative) - USD ($)</t>
  </si>
  <si>
    <t>Jul. 10, 2018</t>
  </si>
  <si>
    <t>Jul. 25, 2018</t>
  </si>
  <si>
    <t>Jul. 20, 2018</t>
  </si>
  <si>
    <t>May 21, 2018</t>
  </si>
  <si>
    <t>Jan. 29, 2018</t>
  </si>
  <si>
    <t>Jan. 22, 2018</t>
  </si>
  <si>
    <t>Debt conversion, converted instrument, shares issued</t>
  </si>
  <si>
    <t>Debt conversion, converted instrument, amount</t>
  </si>
  <si>
    <t>Gain/Loss on extinguishment of debt</t>
  </si>
  <si>
    <t>Cash expense during the period</t>
  </si>
  <si>
    <t>Prepaid asset</t>
  </si>
  <si>
    <t>Common stock shares issued under settlement agreement, Shares</t>
  </si>
  <si>
    <t>Common stock shares issued under settlement agreement, Amount</t>
  </si>
  <si>
    <t>Fair value of extinguishment</t>
  </si>
  <si>
    <t>Common Stock [Member]</t>
  </si>
  <si>
    <t>Stock issued during period, shares, new issues</t>
  </si>
  <si>
    <t>Shares issued, price per share</t>
  </si>
  <si>
    <t>Debt conversion, converted interest, amount</t>
  </si>
  <si>
    <t>Common Stock [Member] | Board of Directors [Member]</t>
  </si>
  <si>
    <t>Stock issued during period, shares, issued for services</t>
  </si>
  <si>
    <t>Stock issued during period, value, issued for services</t>
  </si>
  <si>
    <t>Services description</t>
  </si>
  <si>
    <t>&amp;lt;p style="margin: 0; text-align: justify"&gt;&amp;lt;font style="font: 10pt Times New Roman, Times, Serif"&gt;The serviceswill be provided over a one year period.&amp;lt;/font&gt;&amp;lt;/p&gt;</t>
  </si>
  <si>
    <t>Common Stock [Member] | On January 1, 2018 [Member]</t>
  </si>
  <si>
    <t>Common Stock [Member] | On June 1, 2018 [Member]</t>
  </si>
  <si>
    <t>Segments (Details) - USD ($)</t>
  </si>
  <si>
    <t>Total consolidated net revenue</t>
  </si>
  <si>
    <t>Vehicle Tracking And Recovery Solutions [Member]</t>
  </si>
  <si>
    <t>Segments (Details Narrative)</t>
  </si>
  <si>
    <t>Sep. 30, 2018Number</t>
  </si>
  <si>
    <t>Segments Details Narrative Abstract</t>
  </si>
  <si>
    <t>Number of reportable segments</t>
  </si>
  <si>
    <t>Concentration Risk (Details Narrative) - Customer Concentration Risk</t>
  </si>
  <si>
    <t>Accounts Receivable [Member]</t>
  </si>
  <si>
    <t>Concentration Risk, Percentage</t>
  </si>
  <si>
    <t>87.00%</t>
  </si>
  <si>
    <t>100.00%</t>
  </si>
  <si>
    <t>Sales Revenue, Net [Member]</t>
  </si>
  <si>
    <t>75.00%</t>
  </si>
  <si>
    <t>72.00%</t>
  </si>
  <si>
    <t>65.00%</t>
  </si>
  <si>
    <t>48.00%</t>
  </si>
  <si>
    <t>Subsequent Event (Details Narrative) - Subsequent Event [Member]</t>
  </si>
  <si>
    <t>Oct. 08, 2018USD ($)shares</t>
  </si>
  <si>
    <t>Stock issued during period, shares, new issues | shares</t>
  </si>
  <si>
    <t>Proceeds from issuance of common stock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35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3470373</v>
      </c>
    </row>
    <row r="13" spans="1:3">
      <c r="A13" s="4" t="s">
        <v>21</v>
      </c>
      <c r="B13" s="6" t="s">
        <v>22</v>
      </c>
    </row>
    <row r="14" spans="1:3">
      <c r="A14" s="4" t="s">
        <v>23</v>
      </c>
      <c r="B14" s="5" t="n">
        <v>2018</v>
      </c>
    </row>
    <row r="15" spans="1:3">
      <c r="A15" s="4" t="s">
        <v>24</v>
      </c>
      <c r="B15" s="4" t="s">
        <v>13</v>
      </c>
    </row>
    <row r="16" spans="1:3">
      <c r="A16" s="4" t="s">
        <v>25</v>
      </c>
      <c r="B16" s="4" t="s">
        <v>26</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5</v>
      </c>
      <c r="B1" s="2" t="s">
        <v>1</v>
      </c>
    </row>
    <row r="2" spans="1:2">
      <c r="B2" s="2" t="s">
        <v>2</v>
      </c>
    </row>
    <row r="3" spans="1:2">
      <c r="A3" s="3" t="s">
        <v>124</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4</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4</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4</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v>
      </c>
      <c r="B1" s="2" t="s">
        <v>1</v>
      </c>
    </row>
    <row r="2" spans="1:2">
      <c r="B2" s="2" t="s">
        <v>2</v>
      </c>
    </row>
    <row r="3" spans="1:2">
      <c r="A3" s="3" t="s">
        <v>124</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24</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24</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24</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33</v>
      </c>
      <c r="B8" s="4" t="s">
        <v>171</v>
      </c>
    </row>
    <row r="9" spans="1:2">
      <c r="A9" s="4" t="s">
        <v>172</v>
      </c>
      <c r="B9" s="4" t="s">
        <v>173</v>
      </c>
    </row>
    <row r="10" spans="1:2">
      <c r="A10" s="4" t="s">
        <v>37</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row r="18" spans="1:2">
      <c r="A18" s="4" t="s">
        <v>189</v>
      </c>
      <c r="B18" s="4" t="s">
        <v>190</v>
      </c>
    </row>
    <row r="19" spans="1:2">
      <c r="A19" s="4" t="s">
        <v>191</v>
      </c>
      <c r="B19" s="4" t="s">
        <v>192</v>
      </c>
    </row>
    <row r="20" spans="1:2">
      <c r="A20" s="4" t="s">
        <v>193</v>
      </c>
      <c r="B20" s="4" t="s">
        <v>194</v>
      </c>
    </row>
    <row r="21" spans="1:2">
      <c r="A21" s="4" t="s">
        <v>195</v>
      </c>
      <c r="B21"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8693</v>
      </c>
      <c r="C3" s="7" t="n">
        <v>53638</v>
      </c>
    </row>
    <row r="4" spans="1:3">
      <c r="A4" s="4" t="s">
        <v>32</v>
      </c>
      <c r="B4" s="5" t="n">
        <v>287857</v>
      </c>
      <c r="C4" s="5" t="n">
        <v>54121</v>
      </c>
    </row>
    <row r="5" spans="1:3">
      <c r="A5" s="4" t="s">
        <v>33</v>
      </c>
      <c r="B5" s="5" t="n">
        <v>35772</v>
      </c>
      <c r="C5" s="5" t="n">
        <v>2222</v>
      </c>
    </row>
    <row r="6" spans="1:3">
      <c r="A6" s="4" t="s">
        <v>34</v>
      </c>
      <c r="B6" s="5" t="n">
        <v>36302</v>
      </c>
      <c r="C6" s="5" t="n">
        <v>22213</v>
      </c>
    </row>
    <row r="7" spans="1:3">
      <c r="A7" s="4" t="s">
        <v>35</v>
      </c>
      <c r="B7" s="5" t="n">
        <v>398624</v>
      </c>
      <c r="C7" s="5" t="n">
        <v>132194</v>
      </c>
    </row>
    <row r="8" spans="1:3">
      <c r="A8" s="4" t="s">
        <v>36</v>
      </c>
      <c r="B8" s="5" t="n">
        <v>747</v>
      </c>
      <c r="C8" s="5" t="n">
        <v>2853</v>
      </c>
    </row>
    <row r="9" spans="1:3">
      <c r="A9" s="4" t="s">
        <v>37</v>
      </c>
      <c r="B9" s="5" t="n">
        <v>505508</v>
      </c>
      <c r="C9" s="5" t="n">
        <v>505508</v>
      </c>
    </row>
    <row r="10" spans="1:3">
      <c r="A10" s="4" t="s">
        <v>38</v>
      </c>
      <c r="B10" s="5" t="n">
        <v>904879</v>
      </c>
      <c r="C10" s="5" t="n">
        <v>640555</v>
      </c>
    </row>
    <row r="11" spans="1:3">
      <c r="A11" s="3" t="s">
        <v>39</v>
      </c>
    </row>
    <row r="12" spans="1:3">
      <c r="A12" s="4" t="s">
        <v>40</v>
      </c>
      <c r="B12" s="5" t="n">
        <v>859016</v>
      </c>
      <c r="C12" s="5" t="n">
        <v>858908</v>
      </c>
    </row>
    <row r="13" spans="1:3">
      <c r="A13" s="4" t="s">
        <v>41</v>
      </c>
      <c r="B13" s="5" t="n">
        <v>537273</v>
      </c>
      <c r="C13" s="5" t="n">
        <v>633766</v>
      </c>
    </row>
    <row r="14" spans="1:3">
      <c r="A14" s="4" t="s">
        <v>42</v>
      </c>
      <c r="B14" s="4" t="s">
        <v>43</v>
      </c>
      <c r="C14" s="5" t="n">
        <v>14578</v>
      </c>
    </row>
    <row r="15" spans="1:3">
      <c r="A15" s="4" t="s">
        <v>44</v>
      </c>
      <c r="B15" s="5" t="n">
        <v>75000</v>
      </c>
      <c r="C15" s="5" t="n">
        <v>113056</v>
      </c>
    </row>
    <row r="16" spans="1:3">
      <c r="A16" s="4" t="s">
        <v>45</v>
      </c>
      <c r="B16" s="5" t="n">
        <v>37691</v>
      </c>
      <c r="C16" s="5" t="n">
        <v>227163</v>
      </c>
    </row>
    <row r="17" spans="1:3">
      <c r="A17" s="4" t="s">
        <v>46</v>
      </c>
      <c r="B17" s="5" t="n">
        <v>1508980</v>
      </c>
      <c r="C17" s="5" t="n">
        <v>1847471</v>
      </c>
    </row>
    <row r="18" spans="1:3">
      <c r="A18" s="4" t="s">
        <v>47</v>
      </c>
      <c r="B18" s="5" t="n">
        <v>276829</v>
      </c>
      <c r="C18" s="5" t="n">
        <v>183576</v>
      </c>
    </row>
    <row r="19" spans="1:3">
      <c r="A19" s="4" t="s">
        <v>48</v>
      </c>
      <c r="B19" s="5" t="n">
        <v>1785809</v>
      </c>
      <c r="C19" s="5" t="n">
        <v>2031047</v>
      </c>
    </row>
    <row r="20" spans="1:3">
      <c r="A20" s="3" t="s">
        <v>49</v>
      </c>
    </row>
    <row r="21" spans="1:3">
      <c r="A21" s="4" t="s">
        <v>50</v>
      </c>
      <c r="B21" s="4" t="s">
        <v>43</v>
      </c>
      <c r="C21" s="4" t="s">
        <v>43</v>
      </c>
    </row>
    <row r="22" spans="1:3">
      <c r="A22" s="4" t="s">
        <v>51</v>
      </c>
      <c r="B22" s="5" t="n">
        <v>60087</v>
      </c>
      <c r="C22" s="5" t="n">
        <v>39215</v>
      </c>
    </row>
    <row r="23" spans="1:3">
      <c r="A23" s="4" t="s">
        <v>52</v>
      </c>
      <c r="B23" s="5" t="n">
        <v>10092368</v>
      </c>
      <c r="C23" s="5" t="n">
        <v>8854491</v>
      </c>
    </row>
    <row r="24" spans="1:3">
      <c r="A24" s="4" t="s">
        <v>53</v>
      </c>
      <c r="B24" s="4" t="s">
        <v>43</v>
      </c>
      <c r="C24" s="5" t="n">
        <v>-60910</v>
      </c>
    </row>
    <row r="25" spans="1:3">
      <c r="A25" s="4" t="s">
        <v>54</v>
      </c>
      <c r="B25" s="5" t="n">
        <v>-11033385</v>
      </c>
      <c r="C25" s="5" t="n">
        <v>-10223288</v>
      </c>
    </row>
    <row r="26" spans="1:3">
      <c r="A26" s="4" t="s">
        <v>55</v>
      </c>
      <c r="B26" s="5" t="n">
        <v>-880930</v>
      </c>
      <c r="C26" s="5" t="n">
        <v>-1390492</v>
      </c>
    </row>
    <row r="27" spans="1:3">
      <c r="A27" s="4" t="s">
        <v>56</v>
      </c>
      <c r="B27" s="7" t="n">
        <v>904879</v>
      </c>
      <c r="C27" s="7" t="n">
        <v>640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103</v>
      </c>
      <c r="B4" s="4" t="s">
        <v>1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1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4" t="s">
        <v>207</v>
      </c>
    </row>
    <row r="4" spans="1:2">
      <c r="A4" s="4" t="s">
        <v>208</v>
      </c>
      <c r="B4" s="4" t="s">
        <v>209</v>
      </c>
    </row>
    <row r="5" spans="1:2">
      <c r="A5" s="4" t="s">
        <v>210</v>
      </c>
    </row>
    <row r="6" spans="1:2">
      <c r="A6" s="4" t="s">
        <v>208</v>
      </c>
      <c r="B6"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5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215</v>
      </c>
      <c r="B1" s="2" t="s">
        <v>69</v>
      </c>
      <c r="D1" s="2" t="s">
        <v>1</v>
      </c>
    </row>
    <row r="2" spans="1:6">
      <c r="B2" s="2" t="s">
        <v>2</v>
      </c>
      <c r="C2" s="2" t="s">
        <v>70</v>
      </c>
      <c r="D2" s="2" t="s">
        <v>2</v>
      </c>
      <c r="E2" s="2" t="s">
        <v>70</v>
      </c>
      <c r="F2" s="2" t="s">
        <v>29</v>
      </c>
    </row>
    <row r="3" spans="1:6">
      <c r="A3" s="3" t="s">
        <v>216</v>
      </c>
    </row>
    <row r="4" spans="1:6">
      <c r="A4" s="4" t="s">
        <v>89</v>
      </c>
      <c r="B4" s="7" t="n">
        <v>-178513</v>
      </c>
      <c r="C4" s="7" t="n">
        <v>-262969</v>
      </c>
      <c r="D4" s="7" t="n">
        <v>-810097</v>
      </c>
      <c r="E4" s="7" t="n">
        <v>-800169</v>
      </c>
    </row>
    <row r="5" spans="1:6">
      <c r="A5" s="4" t="s">
        <v>54</v>
      </c>
      <c r="B5" s="5" t="n">
        <v>-11033385</v>
      </c>
      <c r="D5" s="5" t="n">
        <v>-11033385</v>
      </c>
      <c r="F5" s="7" t="n">
        <v>-10223288</v>
      </c>
    </row>
    <row r="6" spans="1:6">
      <c r="A6" s="4" t="s">
        <v>217</v>
      </c>
      <c r="B6" s="7" t="n">
        <v>-1110356</v>
      </c>
      <c r="D6" s="7" t="n">
        <v>-111035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2"/>
  </cols>
  <sheetData>
    <row r="1" spans="1:2">
      <c r="A1" s="1" t="s">
        <v>218</v>
      </c>
      <c r="B1" s="2" t="s">
        <v>1</v>
      </c>
    </row>
    <row r="2" spans="1:2">
      <c r="B2" s="2" t="s">
        <v>2</v>
      </c>
    </row>
    <row r="3" spans="1:2">
      <c r="A3" s="4" t="s">
        <v>219</v>
      </c>
    </row>
    <row r="4" spans="1:2">
      <c r="A4" s="4" t="s">
        <v>220</v>
      </c>
      <c r="B4" s="4" t="s">
        <v>221</v>
      </c>
    </row>
    <row r="5" spans="1:2">
      <c r="A5" s="4" t="s">
        <v>222</v>
      </c>
    </row>
    <row r="6" spans="1:2">
      <c r="A6" s="4" t="s">
        <v>220</v>
      </c>
      <c r="B6" s="4" t="s">
        <v>223</v>
      </c>
    </row>
    <row r="7" spans="1:2">
      <c r="A7" s="4" t="s">
        <v>224</v>
      </c>
    </row>
    <row r="8" spans="1:2">
      <c r="A8" s="4" t="s">
        <v>220</v>
      </c>
      <c r="B8" s="4" t="s">
        <v>225</v>
      </c>
    </row>
    <row r="9" spans="1:2">
      <c r="A9" s="4" t="s">
        <v>226</v>
      </c>
      <c r="B9"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28</v>
      </c>
      <c r="B1" s="2" t="s">
        <v>1</v>
      </c>
      <c r="C1" s="2" t="s">
        <v>229</v>
      </c>
    </row>
    <row r="2" spans="1:3">
      <c r="B2" s="2" t="s">
        <v>2</v>
      </c>
      <c r="C2" s="2" t="s">
        <v>29</v>
      </c>
    </row>
    <row r="3" spans="1:3">
      <c r="A3" s="3" t="s">
        <v>230</v>
      </c>
    </row>
    <row r="4" spans="1:3">
      <c r="A4" s="4" t="s">
        <v>231</v>
      </c>
      <c r="B4" s="5" t="n">
        <v>9746339</v>
      </c>
      <c r="C4" s="5" t="n">
        <v>130219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32</v>
      </c>
      <c r="B1" s="2" t="s">
        <v>2</v>
      </c>
      <c r="C1" s="2" t="s">
        <v>29</v>
      </c>
    </row>
    <row r="2" spans="1:3">
      <c r="A2" s="3" t="s">
        <v>233</v>
      </c>
    </row>
    <row r="3" spans="1:3">
      <c r="A3" s="4" t="s">
        <v>234</v>
      </c>
      <c r="B3" s="7" t="n">
        <v>297964</v>
      </c>
      <c r="C3" s="7" t="n">
        <v>55575</v>
      </c>
    </row>
    <row r="4" spans="1:3">
      <c r="A4" s="4" t="s">
        <v>235</v>
      </c>
      <c r="B4" s="5" t="n">
        <v>22</v>
      </c>
      <c r="C4" s="5" t="n">
        <v>164</v>
      </c>
    </row>
    <row r="5" spans="1:3">
      <c r="A5" s="4" t="s">
        <v>236</v>
      </c>
      <c r="B5" s="5" t="n">
        <v>-10129</v>
      </c>
      <c r="C5" s="5" t="n">
        <v>-1618</v>
      </c>
    </row>
    <row r="6" spans="1:3">
      <c r="A6" s="4" t="s">
        <v>103</v>
      </c>
      <c r="B6" s="7" t="n">
        <v>287857</v>
      </c>
      <c r="C6" s="7" t="n">
        <v>541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37</v>
      </c>
      <c r="B1" s="2" t="s">
        <v>2</v>
      </c>
      <c r="C1" s="2" t="s">
        <v>29</v>
      </c>
    </row>
    <row r="2" spans="1:3">
      <c r="A2" s="3" t="s">
        <v>238</v>
      </c>
    </row>
    <row r="3" spans="1:3">
      <c r="A3" s="4" t="s">
        <v>37</v>
      </c>
      <c r="B3" s="7" t="n">
        <v>505508</v>
      </c>
      <c r="C3" s="7" t="n">
        <v>5055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v>
      </c>
      <c r="B1" s="2" t="s">
        <v>2</v>
      </c>
      <c r="C1" s="2" t="s">
        <v>29</v>
      </c>
    </row>
    <row r="2" spans="1:3">
      <c r="A2" s="3" t="s">
        <v>30</v>
      </c>
    </row>
    <row r="3" spans="1:3">
      <c r="A3" s="4" t="s">
        <v>58</v>
      </c>
      <c r="B3" s="7" t="n">
        <v>25000</v>
      </c>
      <c r="C3" s="7" t="n">
        <v>25000</v>
      </c>
    </row>
    <row r="4" spans="1:3">
      <c r="A4" s="3" t="s">
        <v>39</v>
      </c>
    </row>
    <row r="5" spans="1:3">
      <c r="A5" s="4" t="s">
        <v>59</v>
      </c>
      <c r="B5" s="7" t="n">
        <v>0</v>
      </c>
      <c r="C5" s="7" t="n">
        <v>153194</v>
      </c>
    </row>
    <row r="6" spans="1:3">
      <c r="A6" s="3" t="s">
        <v>49</v>
      </c>
    </row>
    <row r="7" spans="1:3">
      <c r="A7" s="4" t="s">
        <v>60</v>
      </c>
      <c r="B7" s="5" t="n">
        <v>10000000</v>
      </c>
      <c r="C7" s="5" t="n">
        <v>10000000</v>
      </c>
    </row>
    <row r="8" spans="1:3">
      <c r="A8" s="4" t="s">
        <v>61</v>
      </c>
      <c r="B8" s="8" t="n">
        <v>0.001</v>
      </c>
      <c r="C8" s="8" t="n">
        <v>0.001</v>
      </c>
    </row>
    <row r="9" spans="1:3">
      <c r="A9" s="4" t="s">
        <v>62</v>
      </c>
      <c r="B9" s="5" t="n">
        <v>0</v>
      </c>
      <c r="C9" s="5" t="n">
        <v>0</v>
      </c>
    </row>
    <row r="10" spans="1:3">
      <c r="A10" s="4" t="s">
        <v>63</v>
      </c>
      <c r="B10" s="5" t="n">
        <v>0</v>
      </c>
      <c r="C10" s="5" t="n">
        <v>0</v>
      </c>
    </row>
    <row r="11" spans="1:3">
      <c r="A11" s="4" t="s">
        <v>64</v>
      </c>
      <c r="B11" s="5" t="n">
        <v>375000000</v>
      </c>
      <c r="C11" s="5" t="n">
        <v>375000000</v>
      </c>
    </row>
    <row r="12" spans="1:3">
      <c r="A12" s="4" t="s">
        <v>65</v>
      </c>
      <c r="B12" s="8" t="n">
        <v>0.001</v>
      </c>
      <c r="C12" s="8" t="n">
        <v>0.001</v>
      </c>
    </row>
    <row r="13" spans="1:3">
      <c r="A13" s="4" t="s">
        <v>66</v>
      </c>
      <c r="B13" s="5" t="n">
        <v>60087040</v>
      </c>
      <c r="C13" s="5" t="n">
        <v>39214517</v>
      </c>
    </row>
    <row r="14" spans="1:3">
      <c r="A14" s="4" t="s">
        <v>67</v>
      </c>
      <c r="B14" s="5" t="n">
        <v>60087040</v>
      </c>
      <c r="C14" s="5" t="n">
        <v>39214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9</v>
      </c>
      <c r="B1" s="2" t="s">
        <v>2</v>
      </c>
      <c r="C1" s="2" t="s">
        <v>29</v>
      </c>
    </row>
    <row r="2" spans="1:3">
      <c r="A2" s="3" t="s">
        <v>240</v>
      </c>
    </row>
    <row r="3" spans="1:3">
      <c r="A3" s="4" t="s">
        <v>241</v>
      </c>
      <c r="B3" s="7" t="n">
        <v>625142</v>
      </c>
      <c r="C3" s="7" t="n">
        <v>623375</v>
      </c>
    </row>
    <row r="4" spans="1:3">
      <c r="A4" s="4" t="s">
        <v>242</v>
      </c>
      <c r="B4" s="5" t="n">
        <v>22341</v>
      </c>
      <c r="C4" s="5" t="n">
        <v>49696</v>
      </c>
    </row>
    <row r="5" spans="1:3">
      <c r="A5" s="4" t="s">
        <v>243</v>
      </c>
      <c r="B5" s="5" t="n">
        <v>14798</v>
      </c>
      <c r="C5" s="5" t="n">
        <v>17057</v>
      </c>
    </row>
    <row r="6" spans="1:3">
      <c r="A6" s="4" t="s">
        <v>244</v>
      </c>
      <c r="B6" s="5" t="n">
        <v>114823</v>
      </c>
      <c r="C6" s="5" t="n">
        <v>84299</v>
      </c>
    </row>
    <row r="7" spans="1:3">
      <c r="A7" s="4" t="s">
        <v>245</v>
      </c>
      <c r="B7" s="5" t="n">
        <v>80000</v>
      </c>
      <c r="C7" s="5" t="n">
        <v>80000</v>
      </c>
    </row>
    <row r="8" spans="1:3">
      <c r="A8" s="4" t="s">
        <v>246</v>
      </c>
      <c r="B8" s="5" t="n">
        <v>1911</v>
      </c>
      <c r="C8" s="5" t="n">
        <v>4481</v>
      </c>
    </row>
    <row r="9" spans="1:3">
      <c r="A9" s="4" t="s">
        <v>40</v>
      </c>
      <c r="B9" s="7" t="n">
        <v>859016</v>
      </c>
      <c r="C9" s="7" t="n">
        <v>8589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80"/>
    <col customWidth="1" max="3" min="3" width="16"/>
    <col customWidth="1" max="4" min="4" width="14"/>
  </cols>
  <sheetData>
    <row r="1" spans="1:4">
      <c r="A1" s="1" t="s">
        <v>247</v>
      </c>
      <c r="B1" s="2" t="s">
        <v>248</v>
      </c>
      <c r="C1" s="2" t="s">
        <v>29</v>
      </c>
      <c r="D1" s="2" t="s">
        <v>2</v>
      </c>
    </row>
    <row r="2" spans="1:4">
      <c r="A2" s="4" t="s">
        <v>249</v>
      </c>
    </row>
    <row r="3" spans="1:4">
      <c r="A3" s="4" t="s">
        <v>250</v>
      </c>
      <c r="C3" s="7" t="n">
        <v>11952</v>
      </c>
      <c r="D3" s="7" t="n">
        <v>0</v>
      </c>
    </row>
    <row r="4" spans="1:4">
      <c r="A4" s="4" t="s">
        <v>251</v>
      </c>
      <c r="C4" s="4" t="s">
        <v>252</v>
      </c>
      <c r="D4" s="4" t="s">
        <v>252</v>
      </c>
    </row>
    <row r="5" spans="1:4">
      <c r="A5" s="4" t="s">
        <v>253</v>
      </c>
      <c r="C5" s="4" t="s">
        <v>254</v>
      </c>
    </row>
    <row r="6" spans="1:4">
      <c r="A6" s="4" t="s">
        <v>255</v>
      </c>
    </row>
    <row r="7" spans="1:4">
      <c r="A7" s="4" t="s">
        <v>250</v>
      </c>
      <c r="B7" s="7" t="n">
        <v>8695</v>
      </c>
    </row>
    <row r="8" spans="1:4">
      <c r="A8" s="4" t="s">
        <v>42</v>
      </c>
      <c r="C8" s="7" t="n">
        <v>2626</v>
      </c>
    </row>
    <row r="9" spans="1:4">
      <c r="A9" s="4" t="s">
        <v>256</v>
      </c>
      <c r="B9" s="7" t="n">
        <v>695</v>
      </c>
    </row>
    <row r="10" spans="1:4">
      <c r="A10" s="4" t="s">
        <v>257</v>
      </c>
    </row>
    <row r="11" spans="1:4">
      <c r="A11" s="4" t="s">
        <v>258</v>
      </c>
      <c r="B11" s="4" t="s">
        <v>2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61"/>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s>
  <sheetData>
    <row r="1" spans="1:13">
      <c r="A1" s="1" t="s">
        <v>260</v>
      </c>
      <c r="B1" s="2" t="s">
        <v>261</v>
      </c>
      <c r="C1" s="2" t="s">
        <v>262</v>
      </c>
      <c r="D1" s="2" t="s">
        <v>263</v>
      </c>
      <c r="E1" s="2" t="s">
        <v>264</v>
      </c>
      <c r="F1" s="2" t="s">
        <v>2</v>
      </c>
      <c r="G1" s="2" t="s">
        <v>70</v>
      </c>
      <c r="H1" s="2" t="s">
        <v>2</v>
      </c>
      <c r="I1" s="2" t="s">
        <v>265</v>
      </c>
      <c r="J1" s="2" t="s">
        <v>70</v>
      </c>
      <c r="K1" s="2" t="s">
        <v>29</v>
      </c>
      <c r="L1" s="2" t="s">
        <v>266</v>
      </c>
      <c r="M1" s="2" t="s">
        <v>267</v>
      </c>
    </row>
    <row r="2" spans="1:13">
      <c r="A2" s="4" t="s">
        <v>268</v>
      </c>
      <c r="F2" s="7" t="n">
        <v>10792</v>
      </c>
      <c r="G2" s="4" t="s">
        <v>43</v>
      </c>
      <c r="H2" s="7" t="n">
        <v>50199</v>
      </c>
      <c r="I2" s="7" t="n">
        <v>-480</v>
      </c>
      <c r="J2" s="4" t="s">
        <v>43</v>
      </c>
    </row>
    <row r="3" spans="1:13">
      <c r="A3" s="4" t="s">
        <v>269</v>
      </c>
      <c r="H3" s="5" t="n">
        <v>2908809</v>
      </c>
    </row>
    <row r="4" spans="1:13">
      <c r="A4" s="4" t="s">
        <v>270</v>
      </c>
      <c r="H4" s="7" t="n">
        <v>91250</v>
      </c>
      <c r="I4" s="5" t="n">
        <v>5000</v>
      </c>
    </row>
    <row r="5" spans="1:13">
      <c r="A5" s="4" t="s">
        <v>271</v>
      </c>
      <c r="F5" s="5" t="n">
        <v>75000</v>
      </c>
      <c r="H5" s="5" t="n">
        <v>75000</v>
      </c>
      <c r="K5" s="7" t="n">
        <v>113056</v>
      </c>
    </row>
    <row r="6" spans="1:13">
      <c r="A6" s="4" t="s">
        <v>111</v>
      </c>
      <c r="H6" s="5" t="n">
        <v>75000</v>
      </c>
      <c r="J6" s="7" t="n">
        <v>80678</v>
      </c>
    </row>
    <row r="7" spans="1:13">
      <c r="A7" s="4" t="s">
        <v>207</v>
      </c>
    </row>
    <row r="8" spans="1:13">
      <c r="A8" s="4" t="s">
        <v>250</v>
      </c>
      <c r="E8" s="7" t="n">
        <v>50000</v>
      </c>
    </row>
    <row r="9" spans="1:13">
      <c r="A9" s="4" t="s">
        <v>251</v>
      </c>
      <c r="E9" s="4" t="s">
        <v>272</v>
      </c>
    </row>
    <row r="10" spans="1:13">
      <c r="A10" s="4" t="s">
        <v>273</v>
      </c>
      <c r="E10" s="4" t="s">
        <v>274</v>
      </c>
    </row>
    <row r="11" spans="1:13">
      <c r="A11" s="4" t="s">
        <v>275</v>
      </c>
      <c r="B11" s="7" t="n">
        <v>6698</v>
      </c>
      <c r="E11" s="7" t="n">
        <v>32127</v>
      </c>
    </row>
    <row r="12" spans="1:13">
      <c r="A12" s="4" t="s">
        <v>276</v>
      </c>
      <c r="K12" s="5" t="n">
        <v>32127</v>
      </c>
    </row>
    <row r="13" spans="1:13">
      <c r="A13" s="4" t="s">
        <v>277</v>
      </c>
      <c r="E13" s="4" t="s">
        <v>278</v>
      </c>
    </row>
    <row r="14" spans="1:13">
      <c r="A14" s="4" t="s">
        <v>279</v>
      </c>
      <c r="D14" s="5" t="n">
        <v>806916</v>
      </c>
    </row>
    <row r="15" spans="1:13">
      <c r="A15" s="4" t="s">
        <v>268</v>
      </c>
      <c r="D15" s="7" t="n">
        <v>39407</v>
      </c>
    </row>
    <row r="16" spans="1:13">
      <c r="A16" s="4" t="s">
        <v>271</v>
      </c>
      <c r="B16" s="7" t="n">
        <v>20000</v>
      </c>
      <c r="I16" s="7" t="n">
        <v>5000</v>
      </c>
      <c r="K16" s="5" t="n">
        <v>50000</v>
      </c>
      <c r="M16" s="7" t="n">
        <v>10000</v>
      </c>
    </row>
    <row r="17" spans="1:13">
      <c r="A17" s="4" t="s">
        <v>280</v>
      </c>
    </row>
    <row r="18" spans="1:13">
      <c r="A18" s="4" t="s">
        <v>250</v>
      </c>
      <c r="L18" s="7" t="n">
        <v>55000</v>
      </c>
    </row>
    <row r="19" spans="1:13">
      <c r="A19" s="4" t="s">
        <v>251</v>
      </c>
      <c r="L19" s="4" t="s">
        <v>281</v>
      </c>
    </row>
    <row r="20" spans="1:13">
      <c r="A20" s="4" t="s">
        <v>273</v>
      </c>
      <c r="L20" s="4" t="s">
        <v>282</v>
      </c>
    </row>
    <row r="21" spans="1:13">
      <c r="A21" s="4" t="s">
        <v>275</v>
      </c>
      <c r="L21" s="7" t="n">
        <v>47071</v>
      </c>
    </row>
    <row r="22" spans="1:13">
      <c r="A22" s="4" t="s">
        <v>276</v>
      </c>
      <c r="H22" s="5" t="n">
        <v>46859</v>
      </c>
      <c r="K22" s="5" t="n">
        <v>72</v>
      </c>
    </row>
    <row r="23" spans="1:13">
      <c r="A23" s="4" t="s">
        <v>283</v>
      </c>
      <c r="L23" s="5" t="n">
        <v>5000</v>
      </c>
    </row>
    <row r="24" spans="1:13">
      <c r="A24" s="4" t="s">
        <v>284</v>
      </c>
      <c r="L24" s="7" t="n">
        <v>1500</v>
      </c>
    </row>
    <row r="25" spans="1:13">
      <c r="A25" s="4" t="s">
        <v>277</v>
      </c>
      <c r="L25" s="4" t="s">
        <v>285</v>
      </c>
    </row>
    <row r="26" spans="1:13">
      <c r="A26" s="4" t="s">
        <v>271</v>
      </c>
      <c r="F26" s="7" t="n">
        <v>15000</v>
      </c>
      <c r="H26" s="5" t="n">
        <v>15000</v>
      </c>
      <c r="K26" s="5" t="n">
        <v>8001</v>
      </c>
    </row>
    <row r="27" spans="1:13">
      <c r="A27" s="4" t="s">
        <v>111</v>
      </c>
      <c r="H27" s="7" t="n">
        <v>20000</v>
      </c>
    </row>
    <row r="28" spans="1:13">
      <c r="A28" s="4" t="s">
        <v>286</v>
      </c>
      <c r="F28" s="5" t="n">
        <v>15000</v>
      </c>
      <c r="H28" s="5" t="n">
        <v>15000</v>
      </c>
    </row>
    <row r="29" spans="1:13">
      <c r="A29" s="4" t="s">
        <v>287</v>
      </c>
    </row>
    <row r="30" spans="1:13">
      <c r="A30" s="4" t="s">
        <v>250</v>
      </c>
      <c r="C30" s="7" t="n">
        <v>161250</v>
      </c>
    </row>
    <row r="31" spans="1:13">
      <c r="A31" s="4" t="s">
        <v>251</v>
      </c>
      <c r="C31" s="4" t="s">
        <v>252</v>
      </c>
    </row>
    <row r="32" spans="1:13">
      <c r="A32" s="4" t="s">
        <v>273</v>
      </c>
      <c r="C32" s="4" t="s">
        <v>288</v>
      </c>
    </row>
    <row r="33" spans="1:13">
      <c r="A33" s="4" t="s">
        <v>275</v>
      </c>
      <c r="C33" s="7" t="n">
        <v>153827</v>
      </c>
    </row>
    <row r="34" spans="1:13">
      <c r="A34" s="4" t="s">
        <v>276</v>
      </c>
      <c r="H34" s="7" t="n">
        <v>106195</v>
      </c>
      <c r="K34" s="5" t="n">
        <v>47632</v>
      </c>
    </row>
    <row r="35" spans="1:13">
      <c r="A35" s="4" t="s">
        <v>283</v>
      </c>
      <c r="C35" s="5" t="n">
        <v>11250</v>
      </c>
    </row>
    <row r="36" spans="1:13">
      <c r="A36" s="4" t="s">
        <v>284</v>
      </c>
      <c r="C36" s="7" t="n">
        <v>3500</v>
      </c>
    </row>
    <row r="37" spans="1:13">
      <c r="A37" s="4" t="s">
        <v>277</v>
      </c>
      <c r="C37" s="4" t="s">
        <v>289</v>
      </c>
    </row>
    <row r="38" spans="1:13">
      <c r="A38" s="4" t="s">
        <v>269</v>
      </c>
      <c r="H38" s="5" t="n">
        <v>2908809</v>
      </c>
    </row>
    <row r="39" spans="1:13">
      <c r="A39" s="4" t="s">
        <v>270</v>
      </c>
      <c r="H39" s="7" t="n">
        <v>91250</v>
      </c>
    </row>
    <row r="40" spans="1:13">
      <c r="A40" s="4" t="s">
        <v>271</v>
      </c>
      <c r="F40" s="7" t="n">
        <v>60000</v>
      </c>
      <c r="H40" s="5" t="n">
        <v>60000</v>
      </c>
      <c r="K40" s="7" t="n">
        <v>55055</v>
      </c>
    </row>
    <row r="41" spans="1:13">
      <c r="A41" s="4" t="s">
        <v>111</v>
      </c>
      <c r="H41" s="7" t="n">
        <v>2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90</v>
      </c>
      <c r="B1" s="2" t="s">
        <v>1</v>
      </c>
    </row>
    <row r="2" spans="1:3">
      <c r="B2" s="2" t="s">
        <v>2</v>
      </c>
      <c r="C2" s="2" t="s">
        <v>70</v>
      </c>
    </row>
    <row r="3" spans="1:3">
      <c r="A3" s="4" t="s">
        <v>291</v>
      </c>
      <c r="B3" s="4" t="s">
        <v>292</v>
      </c>
      <c r="C3" s="4" t="s">
        <v>293</v>
      </c>
    </row>
    <row r="4" spans="1:3">
      <c r="A4" s="4" t="s">
        <v>294</v>
      </c>
      <c r="B4" s="4" t="s">
        <v>292</v>
      </c>
      <c r="C4" s="4" t="s">
        <v>295</v>
      </c>
    </row>
    <row r="5" spans="1:3">
      <c r="A5" s="4" t="s">
        <v>296</v>
      </c>
      <c r="B5" s="4" t="s">
        <v>297</v>
      </c>
      <c r="C5" s="4" t="s">
        <v>2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7"/>
    <col customWidth="1" max="3" min="3" width="23"/>
  </cols>
  <sheetData>
    <row r="1" spans="1:3">
      <c r="A1" s="1" t="s">
        <v>299</v>
      </c>
      <c r="B1" s="2" t="s">
        <v>1</v>
      </c>
    </row>
    <row r="2" spans="1:3">
      <c r="B2" s="2" t="s">
        <v>2</v>
      </c>
      <c r="C2" s="2" t="s">
        <v>70</v>
      </c>
    </row>
    <row r="3" spans="1:3">
      <c r="A3" s="4" t="s">
        <v>300</v>
      </c>
    </row>
    <row r="4" spans="1:3">
      <c r="A4" s="4" t="s">
        <v>291</v>
      </c>
      <c r="B4" s="4" t="s">
        <v>301</v>
      </c>
      <c r="C4" s="4" t="s">
        <v>302</v>
      </c>
    </row>
    <row r="5" spans="1:3">
      <c r="A5" s="4" t="s">
        <v>294</v>
      </c>
      <c r="B5" s="4" t="s">
        <v>303</v>
      </c>
      <c r="C5" s="4" t="s">
        <v>295</v>
      </c>
    </row>
    <row r="6" spans="1:3">
      <c r="A6" s="4" t="s">
        <v>296</v>
      </c>
      <c r="B6" s="4" t="s">
        <v>297</v>
      </c>
      <c r="C6" s="4" t="s">
        <v>304</v>
      </c>
    </row>
    <row r="7" spans="1:3">
      <c r="A7" s="4" t="s">
        <v>305</v>
      </c>
    </row>
    <row r="8" spans="1:3">
      <c r="A8" s="4" t="s">
        <v>291</v>
      </c>
      <c r="B8" s="4" t="s">
        <v>306</v>
      </c>
      <c r="C8" s="4" t="s">
        <v>307</v>
      </c>
    </row>
    <row r="9" spans="1:3">
      <c r="A9" s="4" t="s">
        <v>294</v>
      </c>
      <c r="B9" s="4" t="s">
        <v>308</v>
      </c>
      <c r="C9" s="4" t="s">
        <v>309</v>
      </c>
    </row>
    <row r="10" spans="1:3">
      <c r="A10" s="4" t="s">
        <v>296</v>
      </c>
      <c r="B10" s="4" t="s">
        <v>310</v>
      </c>
      <c r="C10" s="4" t="s">
        <v>3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12</v>
      </c>
      <c r="B1" s="2" t="s">
        <v>69</v>
      </c>
      <c r="D1" s="2" t="s">
        <v>1</v>
      </c>
    </row>
    <row r="2" spans="1:6">
      <c r="B2" s="2" t="s">
        <v>2</v>
      </c>
      <c r="C2" s="2" t="s">
        <v>70</v>
      </c>
      <c r="D2" s="2" t="s">
        <v>2</v>
      </c>
      <c r="E2" s="2" t="s">
        <v>70</v>
      </c>
      <c r="F2" s="2" t="s">
        <v>29</v>
      </c>
    </row>
    <row r="3" spans="1:6">
      <c r="A3" s="3" t="s">
        <v>313</v>
      </c>
    </row>
    <row r="4" spans="1:6">
      <c r="A4" s="4" t="s">
        <v>314</v>
      </c>
      <c r="B4" s="7" t="n">
        <v>0</v>
      </c>
      <c r="D4" s="7" t="n">
        <v>0</v>
      </c>
      <c r="F4" s="7" t="n">
        <v>7642</v>
      </c>
    </row>
    <row r="5" spans="1:6">
      <c r="A5" s="4" t="s">
        <v>45</v>
      </c>
      <c r="B5" s="5" t="n">
        <v>37691</v>
      </c>
      <c r="D5" s="5" t="n">
        <v>37691</v>
      </c>
      <c r="F5" s="7" t="n">
        <v>227163</v>
      </c>
    </row>
    <row r="6" spans="1:6">
      <c r="A6" s="4" t="s">
        <v>85</v>
      </c>
      <c r="B6" s="7" t="n">
        <v>-21984</v>
      </c>
      <c r="C6" s="7" t="n">
        <v>1796</v>
      </c>
      <c r="D6" s="7" t="n">
        <v>74914</v>
      </c>
      <c r="E6" s="7" t="n">
        <v>5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15</v>
      </c>
      <c r="B1" s="2" t="s">
        <v>1</v>
      </c>
    </row>
    <row r="2" spans="1:4">
      <c r="B2" s="2" t="s">
        <v>2</v>
      </c>
      <c r="C2" s="2" t="s">
        <v>70</v>
      </c>
      <c r="D2" s="2" t="s">
        <v>29</v>
      </c>
    </row>
    <row r="3" spans="1:4">
      <c r="A3" s="4" t="s">
        <v>316</v>
      </c>
      <c r="B3" s="7" t="n">
        <v>42072</v>
      </c>
      <c r="D3" s="7" t="n">
        <v>133535</v>
      </c>
    </row>
    <row r="4" spans="1:4">
      <c r="A4" s="4" t="s">
        <v>317</v>
      </c>
    </row>
    <row r="5" spans="1:4">
      <c r="A5" s="4" t="s">
        <v>318</v>
      </c>
      <c r="B5" s="7" t="n">
        <v>137473</v>
      </c>
      <c r="C5" s="7" t="n">
        <v>1869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19</v>
      </c>
      <c r="B1" s="2" t="s">
        <v>320</v>
      </c>
      <c r="C1" s="2" t="s">
        <v>321</v>
      </c>
      <c r="D1" s="2" t="s">
        <v>322</v>
      </c>
      <c r="E1" s="2" t="s">
        <v>323</v>
      </c>
      <c r="F1" s="2" t="s">
        <v>263</v>
      </c>
      <c r="G1" s="2" t="s">
        <v>324</v>
      </c>
      <c r="H1" s="2" t="s">
        <v>325</v>
      </c>
      <c r="I1" s="2" t="s">
        <v>2</v>
      </c>
      <c r="J1" s="2" t="s">
        <v>70</v>
      </c>
      <c r="K1" s="2" t="s">
        <v>2</v>
      </c>
      <c r="L1" s="2" t="s">
        <v>265</v>
      </c>
      <c r="M1" s="2" t="s">
        <v>70</v>
      </c>
    </row>
    <row r="2" spans="1:13">
      <c r="A2" s="4" t="s">
        <v>45</v>
      </c>
      <c r="L2" s="7" t="n">
        <v>1853</v>
      </c>
    </row>
    <row r="3" spans="1:13">
      <c r="A3" s="4" t="s">
        <v>326</v>
      </c>
      <c r="K3" s="5" t="n">
        <v>2908809</v>
      </c>
    </row>
    <row r="4" spans="1:13">
      <c r="A4" s="4" t="s">
        <v>327</v>
      </c>
      <c r="K4" s="7" t="n">
        <v>91250</v>
      </c>
      <c r="L4" s="5" t="n">
        <v>5000</v>
      </c>
    </row>
    <row r="5" spans="1:13">
      <c r="A5" s="4" t="s">
        <v>328</v>
      </c>
      <c r="I5" s="7" t="n">
        <v>10792</v>
      </c>
      <c r="J5" s="4" t="s">
        <v>43</v>
      </c>
      <c r="K5" s="5" t="n">
        <v>50199</v>
      </c>
      <c r="L5" s="7" t="n">
        <v>-480</v>
      </c>
      <c r="M5" s="4" t="s">
        <v>43</v>
      </c>
    </row>
    <row r="6" spans="1:13">
      <c r="A6" s="4" t="s">
        <v>329</v>
      </c>
      <c r="K6" s="5" t="n">
        <v>18011</v>
      </c>
    </row>
    <row r="7" spans="1:13">
      <c r="A7" s="4" t="s">
        <v>330</v>
      </c>
      <c r="I7" s="7" t="n">
        <v>31989</v>
      </c>
      <c r="K7" s="5" t="n">
        <v>31989</v>
      </c>
    </row>
    <row r="8" spans="1:13">
      <c r="A8" s="4" t="s">
        <v>331</v>
      </c>
      <c r="L8" s="5" t="n">
        <v>146666</v>
      </c>
    </row>
    <row r="9" spans="1:13">
      <c r="A9" s="4" t="s">
        <v>332</v>
      </c>
      <c r="L9" s="7" t="n">
        <v>7333</v>
      </c>
    </row>
    <row r="10" spans="1:13">
      <c r="A10" s="4" t="s">
        <v>333</v>
      </c>
      <c r="K10" s="5" t="n">
        <v>139974</v>
      </c>
    </row>
    <row r="11" spans="1:13">
      <c r="A11" s="4" t="s">
        <v>334</v>
      </c>
    </row>
    <row r="12" spans="1:13">
      <c r="A12" s="4" t="s">
        <v>335</v>
      </c>
      <c r="B12" s="5" t="n">
        <v>1875000</v>
      </c>
      <c r="C12" s="5" t="n">
        <v>500000</v>
      </c>
      <c r="D12" s="5" t="n">
        <v>2000000</v>
      </c>
      <c r="G12" s="5" t="n">
        <v>5000000</v>
      </c>
      <c r="H12" s="5" t="n">
        <v>2777778</v>
      </c>
    </row>
    <row r="13" spans="1:13">
      <c r="A13" s="4" t="s">
        <v>113</v>
      </c>
      <c r="B13" s="7" t="n">
        <v>75000</v>
      </c>
      <c r="C13" s="7" t="n">
        <v>18989</v>
      </c>
      <c r="D13" s="7" t="n">
        <v>75604</v>
      </c>
      <c r="G13" s="7" t="n">
        <v>400000</v>
      </c>
      <c r="H13" s="7" t="n">
        <v>200000</v>
      </c>
    </row>
    <row r="14" spans="1:13">
      <c r="A14" s="4" t="s">
        <v>336</v>
      </c>
      <c r="B14" s="9" t="n">
        <v>0.04</v>
      </c>
      <c r="C14" s="9" t="n">
        <v>0.04</v>
      </c>
      <c r="D14" s="9" t="n">
        <v>0.04</v>
      </c>
      <c r="G14" s="9" t="n">
        <v>0.08</v>
      </c>
      <c r="H14" s="9" t="n">
        <v>0.07000000000000001</v>
      </c>
    </row>
    <row r="15" spans="1:13">
      <c r="A15" s="4" t="s">
        <v>45</v>
      </c>
      <c r="F15" s="7" t="n">
        <v>39407</v>
      </c>
    </row>
    <row r="16" spans="1:13">
      <c r="A16" s="4" t="s">
        <v>326</v>
      </c>
      <c r="F16" s="5" t="n">
        <v>806916</v>
      </c>
    </row>
    <row r="17" spans="1:13">
      <c r="A17" s="4" t="s">
        <v>327</v>
      </c>
      <c r="F17" s="7" t="n">
        <v>50000</v>
      </c>
      <c r="K17" s="5" t="n">
        <v>53147</v>
      </c>
    </row>
    <row r="18" spans="1:13">
      <c r="A18" s="4" t="s">
        <v>337</v>
      </c>
      <c r="F18" s="5" t="n">
        <v>6000</v>
      </c>
    </row>
    <row r="19" spans="1:13">
      <c r="A19" s="4" t="s">
        <v>328</v>
      </c>
      <c r="F19" s="7" t="n">
        <v>39407</v>
      </c>
      <c r="K19" s="7" t="n">
        <v>4423</v>
      </c>
    </row>
    <row r="20" spans="1:13">
      <c r="A20" s="4" t="s">
        <v>338</v>
      </c>
    </row>
    <row r="21" spans="1:13">
      <c r="A21" s="4" t="s">
        <v>339</v>
      </c>
      <c r="E21" s="5" t="n">
        <v>1250000</v>
      </c>
    </row>
    <row r="22" spans="1:13">
      <c r="A22" s="4" t="s">
        <v>340</v>
      </c>
      <c r="E22" s="7" t="n">
        <v>50000</v>
      </c>
    </row>
    <row r="23" spans="1:13">
      <c r="A23" s="4" t="s">
        <v>341</v>
      </c>
      <c r="E23" s="4" t="s">
        <v>342</v>
      </c>
    </row>
    <row r="24" spans="1:13">
      <c r="A24" s="4" t="s">
        <v>343</v>
      </c>
    </row>
    <row r="25" spans="1:13">
      <c r="A25" s="4" t="s">
        <v>339</v>
      </c>
      <c r="K25" s="5" t="n">
        <v>274020</v>
      </c>
    </row>
    <row r="26" spans="1:13">
      <c r="A26" s="4" t="s">
        <v>340</v>
      </c>
      <c r="K26" s="7" t="n">
        <v>27402</v>
      </c>
    </row>
    <row r="27" spans="1:13">
      <c r="A27" s="4" t="s">
        <v>344</v>
      </c>
    </row>
    <row r="28" spans="1:13">
      <c r="A28" s="4" t="s">
        <v>335</v>
      </c>
      <c r="K28" s="5" t="n">
        <v>3333333</v>
      </c>
    </row>
    <row r="29" spans="1:13">
      <c r="A29" s="4" t="s">
        <v>113</v>
      </c>
      <c r="K29" s="7" t="n">
        <v>200000</v>
      </c>
    </row>
    <row r="30" spans="1:13">
      <c r="A30" s="4" t="s">
        <v>336</v>
      </c>
      <c r="I30" s="9" t="n">
        <v>0.06</v>
      </c>
      <c r="K30" s="9" t="n">
        <v>0.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45</v>
      </c>
      <c r="B1" s="2" t="s">
        <v>69</v>
      </c>
      <c r="D1" s="2" t="s">
        <v>1</v>
      </c>
    </row>
    <row r="2" spans="1:5">
      <c r="B2" s="2" t="s">
        <v>2</v>
      </c>
      <c r="C2" s="2" t="s">
        <v>70</v>
      </c>
      <c r="D2" s="2" t="s">
        <v>2</v>
      </c>
      <c r="E2" s="2" t="s">
        <v>70</v>
      </c>
    </row>
    <row r="3" spans="1:5">
      <c r="A3" s="4" t="s">
        <v>346</v>
      </c>
      <c r="B3" s="7" t="n">
        <v>384477</v>
      </c>
      <c r="C3" s="7" t="n">
        <v>320279</v>
      </c>
      <c r="D3" s="7" t="n">
        <v>1073364</v>
      </c>
      <c r="E3" s="7" t="n">
        <v>1041789</v>
      </c>
    </row>
    <row r="4" spans="1:5">
      <c r="A4" s="4" t="s">
        <v>347</v>
      </c>
    </row>
    <row r="5" spans="1:5">
      <c r="A5" s="4" t="s">
        <v>346</v>
      </c>
      <c r="D5" s="7" t="n">
        <v>1073489</v>
      </c>
      <c r="E5" s="7" t="n">
        <v>104178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0"/>
  </cols>
  <sheetData>
    <row r="1" spans="1:2">
      <c r="A1" s="1" t="s">
        <v>348</v>
      </c>
      <c r="B1" s="2" t="s">
        <v>1</v>
      </c>
    </row>
    <row r="2" spans="1:2">
      <c r="B2" s="2" t="s">
        <v>349</v>
      </c>
    </row>
    <row r="3" spans="1:2">
      <c r="A3" s="3" t="s">
        <v>350</v>
      </c>
    </row>
    <row r="4" spans="1:2">
      <c r="A4" s="4" t="s">
        <v>351</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00074</v>
      </c>
      <c r="C4" s="7" t="n">
        <v>246189</v>
      </c>
      <c r="D4" s="7" t="n">
        <v>800500</v>
      </c>
      <c r="E4" s="7" t="n">
        <v>761394</v>
      </c>
    </row>
    <row r="5" spans="1:5">
      <c r="A5" s="4" t="s">
        <v>73</v>
      </c>
      <c r="B5" s="5" t="n">
        <v>84403</v>
      </c>
      <c r="C5" s="5" t="n">
        <v>74090</v>
      </c>
      <c r="D5" s="5" t="n">
        <v>272864</v>
      </c>
      <c r="E5" s="5" t="n">
        <v>280395</v>
      </c>
    </row>
    <row r="6" spans="1:5">
      <c r="A6" s="4" t="s">
        <v>74</v>
      </c>
      <c r="B6" s="5" t="n">
        <v>384477</v>
      </c>
      <c r="C6" s="5" t="n">
        <v>320279</v>
      </c>
      <c r="D6" s="5" t="n">
        <v>1073364</v>
      </c>
      <c r="E6" s="5" t="n">
        <v>1041789</v>
      </c>
    </row>
    <row r="7" spans="1:5">
      <c r="A7" s="4" t="s">
        <v>75</v>
      </c>
      <c r="B7" s="5" t="n">
        <v>115321</v>
      </c>
      <c r="C7" s="5" t="n">
        <v>202268</v>
      </c>
      <c r="D7" s="5" t="n">
        <v>485796</v>
      </c>
      <c r="E7" s="5" t="n">
        <v>633472</v>
      </c>
    </row>
    <row r="8" spans="1:5">
      <c r="A8" s="4" t="s">
        <v>76</v>
      </c>
      <c r="B8" s="5" t="n">
        <v>269156</v>
      </c>
      <c r="C8" s="5" t="n">
        <v>118011</v>
      </c>
      <c r="D8" s="5" t="n">
        <v>587568</v>
      </c>
      <c r="E8" s="5" t="n">
        <v>408317</v>
      </c>
    </row>
    <row r="9" spans="1:5">
      <c r="A9" s="3" t="s">
        <v>77</v>
      </c>
    </row>
    <row r="10" spans="1:5">
      <c r="A10" s="4" t="s">
        <v>78</v>
      </c>
      <c r="B10" s="5" t="n">
        <v>201073</v>
      </c>
      <c r="C10" s="5" t="n">
        <v>154058</v>
      </c>
      <c r="D10" s="5" t="n">
        <v>611579</v>
      </c>
      <c r="E10" s="5" t="n">
        <v>509697</v>
      </c>
    </row>
    <row r="11" spans="1:5">
      <c r="A11" s="4" t="s">
        <v>79</v>
      </c>
      <c r="B11" s="5" t="n">
        <v>76458</v>
      </c>
      <c r="C11" s="5" t="n">
        <v>36324</v>
      </c>
      <c r="D11" s="5" t="n">
        <v>260854</v>
      </c>
      <c r="E11" s="5" t="n">
        <v>250062</v>
      </c>
    </row>
    <row r="12" spans="1:5">
      <c r="A12" s="4" t="s">
        <v>80</v>
      </c>
      <c r="B12" s="5" t="n">
        <v>151100</v>
      </c>
      <c r="C12" s="5" t="n">
        <v>145146</v>
      </c>
      <c r="D12" s="5" t="n">
        <v>482660</v>
      </c>
      <c r="E12" s="5" t="n">
        <v>386274</v>
      </c>
    </row>
    <row r="13" spans="1:5">
      <c r="A13" s="4" t="s">
        <v>81</v>
      </c>
      <c r="B13" s="5" t="n">
        <v>428631</v>
      </c>
      <c r="C13" s="5" t="n">
        <v>335528</v>
      </c>
      <c r="D13" s="5" t="n">
        <v>1355093</v>
      </c>
      <c r="E13" s="5" t="n">
        <v>1146033</v>
      </c>
    </row>
    <row r="14" spans="1:5">
      <c r="A14" s="4" t="s">
        <v>82</v>
      </c>
      <c r="B14" s="5" t="n">
        <v>-159475</v>
      </c>
      <c r="C14" s="5" t="n">
        <v>-217517</v>
      </c>
      <c r="D14" s="5" t="n">
        <v>-767525</v>
      </c>
      <c r="E14" s="5" t="n">
        <v>-737716</v>
      </c>
    </row>
    <row r="15" spans="1:5">
      <c r="A15" s="3" t="s">
        <v>83</v>
      </c>
    </row>
    <row r="16" spans="1:5">
      <c r="A16" s="4" t="s">
        <v>84</v>
      </c>
      <c r="B16" s="5" t="n">
        <v>-6700</v>
      </c>
      <c r="C16" s="5" t="n">
        <v>-39439</v>
      </c>
      <c r="D16" s="5" t="n">
        <v>-159894</v>
      </c>
      <c r="E16" s="5" t="n">
        <v>-52322</v>
      </c>
    </row>
    <row r="17" spans="1:5">
      <c r="A17" s="4" t="s">
        <v>85</v>
      </c>
      <c r="B17" s="5" t="n">
        <v>-21984</v>
      </c>
      <c r="C17" s="5" t="n">
        <v>1796</v>
      </c>
      <c r="D17" s="5" t="n">
        <v>74914</v>
      </c>
      <c r="E17" s="5" t="n">
        <v>579</v>
      </c>
    </row>
    <row r="18" spans="1:5">
      <c r="A18" s="4" t="s">
        <v>86</v>
      </c>
      <c r="B18" s="5" t="n">
        <v>10792</v>
      </c>
      <c r="C18" s="4" t="s">
        <v>43</v>
      </c>
      <c r="D18" s="5" t="n">
        <v>50199</v>
      </c>
      <c r="E18" s="4" t="s">
        <v>43</v>
      </c>
    </row>
    <row r="19" spans="1:5">
      <c r="A19" s="4" t="s">
        <v>87</v>
      </c>
      <c r="B19" s="5" t="n">
        <v>-1146</v>
      </c>
      <c r="C19" s="5" t="n">
        <v>-7809</v>
      </c>
      <c r="D19" s="5" t="n">
        <v>-7791</v>
      </c>
      <c r="E19" s="5" t="n">
        <v>-10710</v>
      </c>
    </row>
    <row r="20" spans="1:5">
      <c r="A20" s="4" t="s">
        <v>88</v>
      </c>
      <c r="B20" s="5" t="n">
        <v>-19038</v>
      </c>
      <c r="C20" s="5" t="n">
        <v>-45452</v>
      </c>
      <c r="D20" s="5" t="n">
        <v>-42572</v>
      </c>
      <c r="E20" s="5" t="n">
        <v>-62453</v>
      </c>
    </row>
    <row r="21" spans="1:5">
      <c r="A21" s="4" t="s">
        <v>89</v>
      </c>
      <c r="B21" s="5" t="n">
        <v>-178513</v>
      </c>
      <c r="C21" s="5" t="n">
        <v>-262969</v>
      </c>
      <c r="D21" s="5" t="n">
        <v>-810097</v>
      </c>
      <c r="E21" s="5" t="n">
        <v>-800169</v>
      </c>
    </row>
    <row r="22" spans="1:5">
      <c r="A22" s="3" t="s">
        <v>90</v>
      </c>
    </row>
    <row r="23" spans="1:5">
      <c r="A23" s="4" t="s">
        <v>91</v>
      </c>
      <c r="B23" s="4" t="s">
        <v>43</v>
      </c>
      <c r="C23" s="5" t="n">
        <v>-3094</v>
      </c>
      <c r="D23" s="5" t="n">
        <v>60910</v>
      </c>
      <c r="E23" s="5" t="n">
        <v>-34566</v>
      </c>
    </row>
    <row r="24" spans="1:5">
      <c r="A24" s="4" t="s">
        <v>92</v>
      </c>
      <c r="B24" s="7" t="n">
        <v>-178513</v>
      </c>
      <c r="C24" s="7" t="n">
        <v>-266133</v>
      </c>
      <c r="D24" s="7" t="n">
        <v>-749187</v>
      </c>
      <c r="E24" s="7" t="n">
        <v>-834735</v>
      </c>
    </row>
    <row r="25" spans="1:5">
      <c r="A25" s="4" t="s">
        <v>93</v>
      </c>
      <c r="B25" s="4" t="s">
        <v>43</v>
      </c>
      <c r="C25" s="9" t="n">
        <v>-0.01</v>
      </c>
      <c r="D25" s="9" t="n">
        <v>-0.02</v>
      </c>
      <c r="E25" s="9" t="n">
        <v>-0.02</v>
      </c>
    </row>
    <row r="26" spans="1:5">
      <c r="A26" s="4" t="s">
        <v>94</v>
      </c>
      <c r="B26" s="5" t="n">
        <v>58898128</v>
      </c>
      <c r="C26" s="5" t="n">
        <v>34750404</v>
      </c>
      <c r="D26" s="5" t="n">
        <v>51807019</v>
      </c>
      <c r="E26" s="5" t="n">
        <v>342413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352</v>
      </c>
      <c r="B1" s="2" t="s">
        <v>69</v>
      </c>
      <c r="D1" s="2" t="s">
        <v>1</v>
      </c>
      <c r="F1" s="2" t="s">
        <v>229</v>
      </c>
    </row>
    <row r="2" spans="1:6">
      <c r="B2" s="2" t="s">
        <v>2</v>
      </c>
      <c r="C2" s="2" t="s">
        <v>70</v>
      </c>
      <c r="D2" s="2" t="s">
        <v>2</v>
      </c>
      <c r="E2" s="2" t="s">
        <v>70</v>
      </c>
      <c r="F2" s="2" t="s">
        <v>29</v>
      </c>
    </row>
    <row r="3" spans="1:6">
      <c r="A3" s="4" t="s">
        <v>353</v>
      </c>
    </row>
    <row r="4" spans="1:6">
      <c r="A4" s="4" t="s">
        <v>354</v>
      </c>
      <c r="D4" s="4" t="s">
        <v>355</v>
      </c>
      <c r="F4" s="4" t="s">
        <v>356</v>
      </c>
    </row>
    <row r="5" spans="1:6">
      <c r="A5" s="4" t="s">
        <v>357</v>
      </c>
    </row>
    <row r="6" spans="1:6">
      <c r="A6" s="4" t="s">
        <v>354</v>
      </c>
      <c r="B6" s="4" t="s">
        <v>358</v>
      </c>
      <c r="C6" s="4" t="s">
        <v>359</v>
      </c>
      <c r="D6" s="4" t="s">
        <v>360</v>
      </c>
      <c r="E6" s="4" t="s">
        <v>3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7"/>
  </cols>
  <sheetData>
    <row r="1" spans="1:2">
      <c r="A1" s="1" t="s">
        <v>362</v>
      </c>
      <c r="B1" s="2" t="s">
        <v>363</v>
      </c>
    </row>
    <row r="2" spans="1:2">
      <c r="A2" s="4" t="s">
        <v>364</v>
      </c>
      <c r="B2" s="5" t="n">
        <v>3333333</v>
      </c>
    </row>
    <row r="3" spans="1:2">
      <c r="A3" s="4" t="s">
        <v>365</v>
      </c>
      <c r="B3" s="7"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0</v>
      </c>
    </row>
    <row r="3" spans="1:3">
      <c r="A3" s="3" t="s">
        <v>96</v>
      </c>
    </row>
    <row r="4" spans="1:3">
      <c r="A4" s="4" t="s">
        <v>97</v>
      </c>
      <c r="B4" s="7" t="n">
        <v>-810097</v>
      </c>
      <c r="C4" s="7" t="n">
        <v>-800169</v>
      </c>
    </row>
    <row r="5" spans="1:3">
      <c r="A5" s="3" t="s">
        <v>98</v>
      </c>
    </row>
    <row r="6" spans="1:3">
      <c r="A6" s="4" t="s">
        <v>84</v>
      </c>
      <c r="B6" s="5" t="n">
        <v>159894</v>
      </c>
      <c r="C6" s="5" t="n">
        <v>52322</v>
      </c>
    </row>
    <row r="7" spans="1:3">
      <c r="A7" s="4" t="s">
        <v>85</v>
      </c>
      <c r="B7" s="5" t="n">
        <v>-74914</v>
      </c>
      <c r="C7" s="5" t="n">
        <v>-579</v>
      </c>
    </row>
    <row r="8" spans="1:3">
      <c r="A8" s="4" t="s">
        <v>99</v>
      </c>
      <c r="B8" s="5" t="n">
        <v>2853</v>
      </c>
      <c r="C8" s="5" t="n">
        <v>3014</v>
      </c>
    </row>
    <row r="9" spans="1:3">
      <c r="A9" s="4" t="s">
        <v>86</v>
      </c>
      <c r="B9" s="5" t="n">
        <v>-50199</v>
      </c>
      <c r="C9" s="4" t="s">
        <v>43</v>
      </c>
    </row>
    <row r="10" spans="1:3">
      <c r="A10" s="4" t="s">
        <v>100</v>
      </c>
      <c r="B10" s="5" t="n">
        <v>45413</v>
      </c>
      <c r="C10" s="5" t="n">
        <v>39447</v>
      </c>
    </row>
    <row r="11" spans="1:3">
      <c r="A11" s="4" t="s">
        <v>101</v>
      </c>
      <c r="B11" s="5" t="n">
        <v>8445</v>
      </c>
      <c r="C11" s="5" t="n">
        <v>137635</v>
      </c>
    </row>
    <row r="12" spans="1:3">
      <c r="A12" s="3" t="s">
        <v>102</v>
      </c>
    </row>
    <row r="13" spans="1:3">
      <c r="A13" s="4" t="s">
        <v>103</v>
      </c>
      <c r="B13" s="5" t="n">
        <v>-233736</v>
      </c>
      <c r="C13" s="5" t="n">
        <v>-69748</v>
      </c>
    </row>
    <row r="14" spans="1:3">
      <c r="A14" s="4" t="s">
        <v>33</v>
      </c>
      <c r="B14" s="5" t="n">
        <v>-33550</v>
      </c>
      <c r="C14" s="5" t="n">
        <v>-7583</v>
      </c>
    </row>
    <row r="15" spans="1:3">
      <c r="A15" s="4" t="s">
        <v>34</v>
      </c>
      <c r="B15" s="5" t="n">
        <v>17900</v>
      </c>
      <c r="C15" s="5" t="n">
        <v>-13354</v>
      </c>
    </row>
    <row r="16" spans="1:3">
      <c r="A16" s="4" t="s">
        <v>58</v>
      </c>
      <c r="B16" s="4" t="s">
        <v>43</v>
      </c>
      <c r="C16" s="5" t="n">
        <v>-10000</v>
      </c>
    </row>
    <row r="17" spans="1:3">
      <c r="A17" s="4" t="s">
        <v>40</v>
      </c>
      <c r="B17" s="5" t="n">
        <v>1530</v>
      </c>
      <c r="C17" s="5" t="n">
        <v>123418</v>
      </c>
    </row>
    <row r="18" spans="1:3">
      <c r="A18" s="4" t="s">
        <v>104</v>
      </c>
      <c r="B18" s="5" t="n">
        <v>-3240</v>
      </c>
      <c r="C18" s="5" t="n">
        <v>83237</v>
      </c>
    </row>
    <row r="19" spans="1:3">
      <c r="A19" s="4" t="s">
        <v>105</v>
      </c>
      <c r="B19" s="5" t="n">
        <v>-969701</v>
      </c>
      <c r="C19" s="5" t="n">
        <v>-396678</v>
      </c>
    </row>
    <row r="20" spans="1:3">
      <c r="A20" s="3" t="s">
        <v>106</v>
      </c>
    </row>
    <row r="21" spans="1:3">
      <c r="A21" s="4" t="s">
        <v>107</v>
      </c>
      <c r="B21" s="5" t="n">
        <v>-747</v>
      </c>
      <c r="C21" s="4" t="s">
        <v>43</v>
      </c>
    </row>
    <row r="22" spans="1:3">
      <c r="A22" s="4" t="s">
        <v>108</v>
      </c>
      <c r="B22" s="5" t="n">
        <v>-747</v>
      </c>
      <c r="C22" s="4" t="s">
        <v>43</v>
      </c>
    </row>
    <row r="23" spans="1:3">
      <c r="A23" s="3" t="s">
        <v>109</v>
      </c>
    </row>
    <row r="24" spans="1:3">
      <c r="A24" s="4" t="s">
        <v>110</v>
      </c>
      <c r="B24" s="4" t="s">
        <v>43</v>
      </c>
      <c r="C24" s="5" t="n">
        <v>8000</v>
      </c>
    </row>
    <row r="25" spans="1:3">
      <c r="A25" s="4" t="s">
        <v>111</v>
      </c>
      <c r="B25" s="5" t="n">
        <v>-75000</v>
      </c>
      <c r="C25" s="5" t="n">
        <v>-80678</v>
      </c>
    </row>
    <row r="26" spans="1:3">
      <c r="A26" s="4" t="s">
        <v>112</v>
      </c>
      <c r="B26" s="4" t="s">
        <v>43</v>
      </c>
      <c r="C26" s="5" t="n">
        <v>250000</v>
      </c>
    </row>
    <row r="27" spans="1:3">
      <c r="A27" s="4" t="s">
        <v>113</v>
      </c>
      <c r="B27" s="5" t="n">
        <v>969593</v>
      </c>
      <c r="C27" s="5" t="n">
        <v>350000</v>
      </c>
    </row>
    <row r="28" spans="1:3">
      <c r="A28" s="4" t="s">
        <v>114</v>
      </c>
      <c r="B28" s="5" t="n">
        <v>894593</v>
      </c>
      <c r="C28" s="5" t="n">
        <v>527322</v>
      </c>
    </row>
    <row r="29" spans="1:3">
      <c r="A29" s="4" t="s">
        <v>115</v>
      </c>
      <c r="B29" s="5" t="n">
        <v>60910</v>
      </c>
      <c r="C29" s="5" t="n">
        <v>-33166</v>
      </c>
    </row>
    <row r="30" spans="1:3">
      <c r="A30" s="4" t="s">
        <v>116</v>
      </c>
      <c r="B30" s="5" t="n">
        <v>-14945</v>
      </c>
      <c r="C30" s="5" t="n">
        <v>35449</v>
      </c>
    </row>
    <row r="31" spans="1:3">
      <c r="A31" s="4" t="s">
        <v>117</v>
      </c>
      <c r="B31" s="5" t="n">
        <v>53638</v>
      </c>
      <c r="C31" s="5" t="n">
        <v>38680</v>
      </c>
    </row>
    <row r="32" spans="1:3">
      <c r="A32" s="4" t="s">
        <v>118</v>
      </c>
      <c r="B32" s="5" t="n">
        <v>38693</v>
      </c>
      <c r="C32" s="5" t="n">
        <v>74129</v>
      </c>
    </row>
    <row r="33" spans="1:3">
      <c r="A33" s="3" t="s">
        <v>119</v>
      </c>
    </row>
    <row r="34" spans="1:3">
      <c r="A34" s="4" t="s">
        <v>120</v>
      </c>
      <c r="B34" s="5" t="n">
        <v>6698</v>
      </c>
      <c r="C34" s="5" t="n">
        <v>227527</v>
      </c>
    </row>
    <row r="35" spans="1:3">
      <c r="A35" s="4" t="s">
        <v>121</v>
      </c>
      <c r="B35" s="5" t="n">
        <v>77402</v>
      </c>
      <c r="C35" s="4" t="s">
        <v>43</v>
      </c>
    </row>
    <row r="36" spans="1:3">
      <c r="A36" s="4" t="s">
        <v>122</v>
      </c>
      <c r="B36" s="7" t="n">
        <v>203309</v>
      </c>
      <c r="C36"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v>
      </c>
      <c r="B1" s="2" t="s">
        <v>1</v>
      </c>
    </row>
    <row r="2" spans="1:2">
      <c r="B2" s="2" t="s">
        <v>2</v>
      </c>
    </row>
    <row r="3" spans="1:2">
      <c r="A3" s="3" t="s">
        <v>124</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51:56Z</dcterms:created>
  <dcterms:modified xmlns:dcterms="http://purl.org/dc/terms/" xmlns:xsi="http://www.w3.org/2001/XMLSchema-instance" xsi:type="dcterms:W3CDTF">2018-11-19T16:51:56Z</dcterms:modified>
</cp:coreProperties>
</file>